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ease Rental Revenues and Fligh" sheetId="10" state="visible" r:id="rId10"/>
    <sheet xmlns:r="http://schemas.openxmlformats.org/officeDocument/2006/relationships" name="Net Investment in Finance Lease" sheetId="11" state="visible" r:id="rId11"/>
    <sheet xmlns:r="http://schemas.openxmlformats.org/officeDocument/2006/relationships" name="Unconsolidated Equity Method In" sheetId="12" state="visible" r:id="rId12"/>
    <sheet xmlns:r="http://schemas.openxmlformats.org/officeDocument/2006/relationships" name="Variable Interest Entities" sheetId="13" state="visible" r:id="rId13"/>
    <sheet xmlns:r="http://schemas.openxmlformats.org/officeDocument/2006/relationships" name="Secured and Unsecured Debt Fina" sheetId="14" state="visible" r:id="rId14"/>
    <sheet xmlns:r="http://schemas.openxmlformats.org/officeDocument/2006/relationships" name="Shareholders' Equity and Share " sheetId="15" state="visible" r:id="rId15"/>
    <sheet xmlns:r="http://schemas.openxmlformats.org/officeDocument/2006/relationships" name="Income Taxes" sheetId="16" state="visible" r:id="rId16"/>
    <sheet xmlns:r="http://schemas.openxmlformats.org/officeDocument/2006/relationships" name="Interest, Net" sheetId="17" state="visible" r:id="rId17"/>
    <sheet xmlns:r="http://schemas.openxmlformats.org/officeDocument/2006/relationships" name="Commitments and Contingencies" sheetId="18" state="visible" r:id="rId18"/>
    <sheet xmlns:r="http://schemas.openxmlformats.org/officeDocument/2006/relationships" name="Other Assets" sheetId="19" state="visible" r:id="rId19"/>
    <sheet xmlns:r="http://schemas.openxmlformats.org/officeDocument/2006/relationships" name="Accounts Payable, Accrued Expen" sheetId="20" state="visible" r:id="rId20"/>
    <sheet xmlns:r="http://schemas.openxmlformats.org/officeDocument/2006/relationships" name="Subsequent Event (Not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 Rental Revenues and Fli_2" sheetId="24" state="visible" r:id="rId24"/>
    <sheet xmlns:r="http://schemas.openxmlformats.org/officeDocument/2006/relationships" name="Net Investment in Finance Lea_2" sheetId="25" state="visible" r:id="rId25"/>
    <sheet xmlns:r="http://schemas.openxmlformats.org/officeDocument/2006/relationships" name="Unconsolidated Equity Method _2" sheetId="26" state="visible" r:id="rId26"/>
    <sheet xmlns:r="http://schemas.openxmlformats.org/officeDocument/2006/relationships" name="Secured and Unsecured Debt Fi_2" sheetId="27" state="visible" r:id="rId27"/>
    <sheet xmlns:r="http://schemas.openxmlformats.org/officeDocument/2006/relationships" name="Income Taxes (Tables)" sheetId="28" state="visible" r:id="rId28"/>
    <sheet xmlns:r="http://schemas.openxmlformats.org/officeDocument/2006/relationships" name="Interest, Net (Tables)" sheetId="29" state="visible" r:id="rId29"/>
    <sheet xmlns:r="http://schemas.openxmlformats.org/officeDocument/2006/relationships" name="Commitments and Contingencies C"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Lease Rental Revenues and Fli_3" sheetId="38" state="visible" r:id="rId38"/>
    <sheet xmlns:r="http://schemas.openxmlformats.org/officeDocument/2006/relationships" name="Lease Rental Revenues and Fli_4" sheetId="39" state="visible" r:id="rId39"/>
    <sheet xmlns:r="http://schemas.openxmlformats.org/officeDocument/2006/relationships" name="Lease Rental Revenues and Fli_5" sheetId="40" state="visible" r:id="rId40"/>
    <sheet xmlns:r="http://schemas.openxmlformats.org/officeDocument/2006/relationships" name="Lease Rental Revenues and Fli_6" sheetId="41" state="visible" r:id="rId41"/>
    <sheet xmlns:r="http://schemas.openxmlformats.org/officeDocument/2006/relationships" name="Lease Rental Revenues and Fli_7" sheetId="42" state="visible" r:id="rId42"/>
    <sheet xmlns:r="http://schemas.openxmlformats.org/officeDocument/2006/relationships" name="Lease Rental Revenues and Fli_8" sheetId="43" state="visible" r:id="rId43"/>
    <sheet xmlns:r="http://schemas.openxmlformats.org/officeDocument/2006/relationships" name="Net Investment in Finance Lea_3" sheetId="44" state="visible" r:id="rId44"/>
    <sheet xmlns:r="http://schemas.openxmlformats.org/officeDocument/2006/relationships" name="Net Investment in Finance Lea_4" sheetId="45" state="visible" r:id="rId45"/>
    <sheet xmlns:r="http://schemas.openxmlformats.org/officeDocument/2006/relationships" name="Net Investment in Finance Lea_5" sheetId="46" state="visible" r:id="rId46"/>
    <sheet xmlns:r="http://schemas.openxmlformats.org/officeDocument/2006/relationships" name="Unconsolidated Equity Method _3" sheetId="47" state="visible" r:id="rId47"/>
    <sheet xmlns:r="http://schemas.openxmlformats.org/officeDocument/2006/relationships" name="Variable Interest Entities (Det" sheetId="48" state="visible" r:id="rId48"/>
    <sheet xmlns:r="http://schemas.openxmlformats.org/officeDocument/2006/relationships" name="Secured and Unsecured Debt Fi_3" sheetId="49" state="visible" r:id="rId49"/>
    <sheet xmlns:r="http://schemas.openxmlformats.org/officeDocument/2006/relationships" name="Secured and Unsecured Debt Fi_4" sheetId="50" state="visible" r:id="rId50"/>
    <sheet xmlns:r="http://schemas.openxmlformats.org/officeDocument/2006/relationships" name="Shareholders' Equity and Shar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Income Taxes (Text" sheetId="54" state="visible" r:id="rId54"/>
    <sheet xmlns:r="http://schemas.openxmlformats.org/officeDocument/2006/relationships" name="Interest, Net (Details)" sheetId="55" state="visible" r:id="rId55"/>
    <sheet xmlns:r="http://schemas.openxmlformats.org/officeDocument/2006/relationships" name="Commitments and Contingencies (" sheetId="56" state="visible" r:id="rId56"/>
    <sheet xmlns:r="http://schemas.openxmlformats.org/officeDocument/2006/relationships" name="Other Assets (Details)" sheetId="57" state="visible" r:id="rId57"/>
    <sheet xmlns:r="http://schemas.openxmlformats.org/officeDocument/2006/relationships" name="Accounts Payable, Accrued Exp_3" sheetId="58" state="visible" r:id="rId58"/>
    <sheet xmlns:r="http://schemas.openxmlformats.org/officeDocument/2006/relationships" name="Subsequent Event (Details)" sheetId="59" state="visible" r:id="rId59"/>
    <sheet xmlns:r="http://schemas.openxmlformats.org/officeDocument/2006/relationships" name="Uncategorized Items - ayrq22020"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959</t>
        </is>
      </c>
    </row>
    <row r="9">
      <c r="A9" s="4" t="inlineStr">
        <is>
          <t>Entity Registrant Name</t>
        </is>
      </c>
      <c r="B9" s="4" t="inlineStr">
        <is>
          <t>AIRCASTLE LIMITED</t>
        </is>
      </c>
    </row>
    <row r="10">
      <c r="A10" s="4" t="inlineStr">
        <is>
          <t>Entity Incorporation, State or Country Code</t>
        </is>
      </c>
      <c r="B10" s="4" t="inlineStr">
        <is>
          <t>D0</t>
        </is>
      </c>
    </row>
    <row r="11">
      <c r="A11" s="4" t="inlineStr">
        <is>
          <t>Entity Tax Identification Number</t>
        </is>
      </c>
      <c r="B11" s="4" t="inlineStr">
        <is>
          <t>98-0444035</t>
        </is>
      </c>
    </row>
    <row r="12">
      <c r="A12" s="4" t="inlineStr">
        <is>
          <t>Entity Address, Address Line One</t>
        </is>
      </c>
      <c r="B12" s="4" t="inlineStr">
        <is>
          <t>c/o Aircastle Advisor LLC</t>
        </is>
      </c>
    </row>
    <row r="13">
      <c r="A13" s="4" t="inlineStr">
        <is>
          <t>Entity Address, Address Line Two</t>
        </is>
      </c>
      <c r="B13" s="4" t="inlineStr">
        <is>
          <t>201 Tresser Boulevard, Suite 400</t>
        </is>
      </c>
    </row>
    <row r="14">
      <c r="A14" s="4" t="inlineStr">
        <is>
          <t>Entity Address, City or Town</t>
        </is>
      </c>
      <c r="B14" s="4" t="inlineStr">
        <is>
          <t>Stamford</t>
        </is>
      </c>
    </row>
    <row r="15">
      <c r="A15" s="4" t="inlineStr">
        <is>
          <t>Entity Address, State or Province</t>
        </is>
      </c>
      <c r="B15" s="4" t="inlineStr">
        <is>
          <t>CT</t>
        </is>
      </c>
    </row>
    <row r="16">
      <c r="A16" s="4" t="inlineStr">
        <is>
          <t>City Area Code</t>
        </is>
      </c>
      <c r="B16" s="4" t="inlineStr">
        <is>
          <t>203</t>
        </is>
      </c>
    </row>
    <row r="17">
      <c r="A17" s="4" t="inlineStr">
        <is>
          <t>Local Phone Number</t>
        </is>
      </c>
      <c r="B17" s="4" t="inlineStr">
        <is>
          <t>504-1020</t>
        </is>
      </c>
    </row>
    <row r="18">
      <c r="A18" s="4" t="inlineStr">
        <is>
          <t>Title of 12(b) Security</t>
        </is>
      </c>
      <c r="B18" s="4" t="inlineStr">
        <is>
          <t>Common Shares, par value $0.01 per share</t>
        </is>
      </c>
    </row>
    <row r="19">
      <c r="A19" s="4" t="inlineStr">
        <is>
          <t>Trading Symbol</t>
        </is>
      </c>
      <c r="B19" s="4" t="inlineStr">
        <is>
          <t>N/A</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048</v>
      </c>
    </row>
    <row r="28">
      <c r="A28" s="4" t="inlineStr">
        <is>
          <t>Entity Central Index Key</t>
        </is>
      </c>
      <c r="B28" s="4" t="inlineStr">
        <is>
          <t>000136298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row r="33">
      <c r="A33" s="4" t="inlineStr">
        <is>
          <t>Entity Address, Postal Zip Code</t>
        </is>
      </c>
      <c r="B33" s="4" t="inlineStr">
        <is>
          <t>06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6 Months Ended</t>
        </is>
      </c>
    </row>
    <row r="2">
      <c r="B2" s="2" t="inlineStr">
        <is>
          <t>Jun. 30, 2020</t>
        </is>
      </c>
    </row>
    <row r="3">
      <c r="A3" s="3" t="inlineStr">
        <is>
          <t>Leases [Abstract]</t>
        </is>
      </c>
    </row>
    <row r="4">
      <c r="A4" s="4" t="inlineStr">
        <is>
          <t>Lessor, Operating Leases [Text Block]</t>
        </is>
      </c>
      <c r="B4" s="4" t="inlineStr">
        <is>
          <t>Lease Rental Revenues and Flight Equipment Held for Lease Minimum future annual lease rentals contracted to be received under our existing operating leases of flight equipment at June 30, 2020 were as follows: Year Ending December 31, Amount (1) Remainder of 2020 $ 391,123 2021 665,509 2022 582,359 2023 502,207 2024 390,977 Thereafter 460,916 Total $ 2,993,091 _______________ (1) Reflects impact of lessee lease rental deferrals. Geographic concentration of lease rental revenue earned from flight equipment held for lease was as follows: Three Months Ended June 30, Six Months Ended June 30, Region 2020 2019 2020 2019 Asia and Pacific 44 % 44 % 43 % 43 % Europe 29 % 28 % 27 % 28 % Middle East and Africa 5 % 10 % 7 % 11 % North America 10 % 8 % 11 % 8 % South America 12 % 10 % 12 % 10 % Total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Three Months Ended June 30, Six Months Ended June 30, 2020 2019 2020 2019 Number of Lessees Combined % of Lease Rental Revenue Number of Lessees Combined % of Lease Rental Revenue Number of Lessees Combined % of Lease Rental Revenue Number of Lessees Combined % of Lease Largest lessees by lease rental revenue 4 29% 3 21% 4 27% 3 21% The following table sets forth revenue attributable to individual countries representing at least 10% of Total revenue (including maintenance and other revenue) based on each lessee’s principal place of business for the periods indicated: Three Months Ended June 30, Six Months Ended June 30, 2020 2019 2020 2019 Country Revenue % of Total Revenue Revenue % of Total Revenue Revenue % of Total Revenue Revenue % of Total Revenue India (1) $ — — % $ 42,312 19 % $ — — % $ 61,638 14 % Mexico (2) 67,922 27 % — — % 74,954 14 % — — % South Africa (3) — — % — — % 57,920 11 % — — % _______________ (1) For both the three and six months ended June 30, 2019 , total revenue attributable to India included $17,554 of maintenance revenue recognized into revenue. For the three and six months ended June 30, 2020 , total revenue attributable to India was less than 10%. (2) For the three and six months ended June 30, 2020 , total revenue attributable to Mexico included $54,436 of maintenance revenue and $12,834 of security deposits recognized into revenue. For the three and six months ended June 30, 2019 , total revenue attributable to Mexico was less than 10%. (3) For the three and six months ended June 30, 2020 , total revenue attributable to South Africa included $263 and $39,067 of maintenance revenue, respectively, $8,740 of lease rentals received in advance and $5,863 of security deposits recognized into revenue. For the three and six months ended June 30, 2019 , total revenue attributable to South Africa was less than 10%. Geographic concentration of net book value of flight equipment (including flight equipment held for lease and net investment in leases, or “net book value”) was as follows: June 30, 2020 December 31, 2019 Region Number of Aircraft Net Book Value % Number of Aircraft Net Book Value % Asia and Pacific 89 39 % 94 38 % Europe 98 27 % 99 26 % Middle East and Africa 11 4 % 16 7 % North America 28 10 % 40 13 % South America 26 13 % 26 15 % Off-lease 22 (1) 7 % 3 (2) 1 % Total 274 100 % 278 100 % _______________ (1) Consisted of one Airbus A320-200 and one Airbus A330-200 aircraft, each of which are scheduled to be delivered during the third quarter of 2020 to lessees in North America and Europe, respectively, and one Airbus A319-100, eleven Airbus A320-200, five Airbus A330-200 and three Boeing 737-800 aircraft, which we are marketing for lease or sale. (2) Consisted of one Airbus A320-200 aircraft, which was delivered on lease to a customer in Europe during the first quarter of 2020, one Airbus A330-200 aircraft, which is scheduled to be delivered to a customer in Europe during the third quarter of 2020, and one Boeing 737-800 aircraft, which was sold during the first quarter of 2020. The following table sets forth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June 30, 2020 December 31, 2019 Country Net Book Value Net Book Value % Number of Lessees Net Book Value Net Book Value % Number of Lessees India $ 901,093 13% 4 $ 924,190 12% 4 At June 30, 2020 and December 31, 2019 , the amounts of lease incentive liabilities recorded in maintenance payments on our Consolidated Balance Sheets were $11,184 and $9,176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 Finance Leases</t>
        </is>
      </c>
      <c r="B1" s="2" t="inlineStr">
        <is>
          <t>6 Months Ended</t>
        </is>
      </c>
    </row>
    <row r="2">
      <c r="B2" s="2" t="inlineStr">
        <is>
          <t>Jun. 30, 2020</t>
        </is>
      </c>
    </row>
    <row r="3">
      <c r="A3" s="3" t="inlineStr">
        <is>
          <t>Leases [Abstract]</t>
        </is>
      </c>
    </row>
    <row r="4">
      <c r="A4" s="4" t="inlineStr">
        <is>
          <t>Net Investment in Finance Leases</t>
        </is>
      </c>
      <c r="B4" s="4" t="inlineStr">
        <is>
          <t>Net Investment in Leases At June 30, 2020 and December 31, 2019 , our net investment in leases consisted of 24 and 29 aircraft, respectively. The components of our net investment in leases at June 30, 2020 , and December 31, 2019 , were as follows: June 30, 2020 December 31, 2019 Lease receivable $ 122,460 $ 164,816 Unguaranteed residual value of flight equipment 200,043 254,580 Net investment leases 322,503 419,396 Allowance for credit losses (2,972 ) — Net investment in leases, net of allowance $ 319,531 $ 419,396 The activity in the allowance for credit losses related to our net investment in leases for the six months ended June 30, 2020 is as follows: Amount Balance at December 31, 2019 $ — Adoption of accounting standard 6,270 Provision for credit losses 3,595 Balance at March 31, 2020 9,865 Provision for credit losses 1,206 Write-offs (8,099 ) Balance at June 30, 2020 $ 2,972 During the six months ended June 30, 2020 , we wrote off $8,099 of lease rentals against the allowance for credit losses due to the early lease termination of seven Airbus A320-200 aircraft which had been classified as Net investment in leases. At June 30, 2020 , future lease payments on net investment in leases are as follows: Year Ending December 31, Amount Remainder of 2020 $ 20,936 2021 34,793 2022 23,960 2023 23,234 2024 8,950 Thereafter 32,406 Total lease payments to be received 144,279 Present value of lease payments - lease receivable (122,460 ) Difference between undiscounted lease payments and lease receivable $ 21,8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Notes)</t>
        </is>
      </c>
      <c r="B1" s="2" t="inlineStr">
        <is>
          <t>6 Months Ended</t>
        </is>
      </c>
    </row>
    <row r="2">
      <c r="B2" s="2" t="inlineStr">
        <is>
          <t>Jun. 30, 2020</t>
        </is>
      </c>
    </row>
    <row r="3">
      <c r="A3" s="3" t="inlineStr">
        <is>
          <t>Equity Method Investments and Joint Ventures [Abstract]</t>
        </is>
      </c>
    </row>
    <row r="4">
      <c r="A4" s="4" t="inlineStr">
        <is>
          <t>Unconsolidated Equity Method Investment</t>
        </is>
      </c>
      <c r="B4" s="4" t="inlineStr">
        <is>
          <t>Unconsolidated Equity Method Investments We have a joint venture with Mizuho Leasing which has nine aircraft with a net book value of $321,067 at June 30, 2020 . Amount Investment in joint ventures at December 31, 2019 $ 32,974 Earnings from joint venture, net of tax 1,476 Investment in joint venture at June 30, 2020 $ 34,450 In April 2020, we sold two engines to Magellan, an affiliate of Marubeni, for $5,355 . This transaction was approved by our Audit Committee as an arm’s length transaction under our related party poli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Aircastle consolidates two VIEs (the “Air Knight VIEs”) of which it is the primary beneficiary. The operating activities of these VIEs are limited to acquiring, owning, leasing, maintaining, operating and, under certain circumstances, selling two aircraft as discussed below. During February 2020, we repaid the export credit agency (the “ECA Financings”) for four of the six aircraft owned by the Air Knight VIEs, which included principal and accrued interest amounts outstanding of $95,128 and incurred early extinguishment costs of $4,020 . In June 2020, the leases of the four aircraft subject to the ECA Financings were formally terminated and the aircraft were released as security under such financings. The only assets that the Air Knight VIEs have on their books are net investments in leases that are eliminated in the consolidated financial statements. The related aircraft, with a net book value as of June 30, 2020 of $124,432 , were included in our flight equipment held for lease. The consolidated debt outstanding, net of debt issuance costs, of the Air Knight VIEs as of June 30, 2020 is $44,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and Unsecured Debt Financings</t>
        </is>
      </c>
      <c r="B1" s="2" t="inlineStr">
        <is>
          <t>6 Months Ended</t>
        </is>
      </c>
    </row>
    <row r="2">
      <c r="B2" s="2" t="inlineStr">
        <is>
          <t>Jun. 30, 2020</t>
        </is>
      </c>
    </row>
    <row r="3">
      <c r="A3" s="3" t="inlineStr">
        <is>
          <t>Debt Disclosure [Abstract]</t>
        </is>
      </c>
    </row>
    <row r="4">
      <c r="A4" s="4" t="inlineStr">
        <is>
          <t>Secured and Unsecured Debt Financings</t>
        </is>
      </c>
      <c r="B4" s="4" t="inlineStr">
        <is>
          <t>Secured and Unsecured Debt Financings The outstanding amounts of our secured and unsecured debt financings are as follows: At June 30, 2020 At December 31, 2019 Debt Obligation Outstanding Borrowings Number of Aircraft Interest Rate Final Stated Maturity Outstanding Secured Debt Financings: ECA Financings (1) $ 45,443 2 3.49% to 3.96% 12/03/21 to 11/30/24 $ 147,644 Bank Financings (2) 937,605 34 2.18% to 4.55% 06/17/23 to 01/19/26 993,593 Less: Debt issuance costs and discounts (8,881 ) — (11,892 ) Total secured debt financings, net of debt issuance costs and discounts 974,167 36 1,129,345 Unsecured Debt Financings: Senior Notes due 2020 (3) — 7.625% 04/15/20 300,000 Senior Notes due 2021 500,000 5.125% 03/15/21 500,000 Senior Notes due 2022 500,000 5.50% 02/15/22 500,000 Senior 5.00% Notes due 2023 500,000 5.00% 04/01/23 500,000 Senior 4.40% Notes due 2023 650,000 4.40% 09/25/23 650,000 Senior Notes due 2024 500,000 4.125% 05/01/24 500,000 Senior Notes due 2026 650,000 4.250% 06/15/26 650,000 Unsecured Term Loans 215,000 1.78% 03/07/22 to 03/07/24 215,000 Revolving Credit Facilities 650,000 1.56% to 1.57% 12/27/21 to 06/27/22 150,000 Less: Debt issuance costs and discounts (27,410 ) (32,509 ) Total unsecured debt financings, net of debt issuance costs and discounts 4,137,590 3,932,491 Total secured and unsecured debt financings, net of debt issuance costs and discounts $ 5,111,757 $ 5,061,836 (1) The borrowings under these financings at June 30, 2020 have a weighted-average rate of interest of 3.60% . During February 2020, the Company repaid the ECA Financings for four aircraft owned by the Air Knight VIEs, which were released as security for such financings during the second quarter of 2020 – see Note 6. (2) The borrowings under these financings at June 30, 2020 have a weighted-average fixed rate of interest of 3.21% . (3) Repaid on April 15, 2020. At June 30, 2020 , we had $650,000 outstanding under our revolving credit facilities and had $450,000 available for borrowing. As of June 30, 2020 ,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hare Based Payment</t>
        </is>
      </c>
      <c r="B1" s="2" t="inlineStr">
        <is>
          <t>6 Months Ended</t>
        </is>
      </c>
    </row>
    <row r="2">
      <c r="B2" s="2" t="inlineStr">
        <is>
          <t>Jun. 30, 2020</t>
        </is>
      </c>
    </row>
    <row r="3">
      <c r="A3" s="3" t="inlineStr">
        <is>
          <t>Shareholders’ Equity and Share Based Payment [Abstract]</t>
        </is>
      </c>
    </row>
    <row r="4">
      <c r="A4" s="4" t="inlineStr">
        <is>
          <t>Shareholders’ Equity and Share Based Payment</t>
        </is>
      </c>
      <c r="B4" s="4" t="inlineStr">
        <is>
          <t>Shareholders' Equity and Share-Based Payment On March 27, 2020, (the “Merger Date”), the total authorized share capital of the Company was $3,000 , comprised of 250,000,000 common shares of $0.01 each and 50,000,000 preference shares of $0.01 each, and the issued share capital of the Company was comprised of 14,048 common shares of $0.01 each. In December 2019, the Company accelerated the vesting of certain restricted common share awards and the vesting and payment of certain Performance Share Units (“PSUs”) held by the Company’s executive officers, initially granted under the Aircastle Limited Amended and Restated 2014 Omnibus Incentive Plan. Share-based compensation expense of $2,683 related to restricted common shares and $12,466 related to PSUs represents the cost of this accelerated vesting from January 1, 2020 through the Merger Date. As per the Agreement and Plan of Merger, dated as of November 5, 2019, (the “Merger Agreement”), on the Merger Date, the Company paid $4,063 and $21,473 representing the payment for 126,971 unvested restricted common shares and 671,030 unvested PSUs, respectively. Concurrently, the Company received $25,536 from the MM Air Limited, which was recorded as an additional paid-in-capital as of the Merger Date. The Company also repurchased 73,903 shares totaling $2,370 from our employees and directors to settle tax obligations related to share vesting. Included in share-based compensation expense for the six months ended June 30, 2020 is $4,197 and $19,381 related to remaining outstanding restricted common shares and remaining outstanding PSUs, respectively, that were accelerated and paid out (in the case of PSUs, at the maximum level of performance) in accordance with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our unconsolidated equity method investments for the three and six months ended June 30, 2020 and 2019 were as follows: Three Months Ended June 30, Six Months Ended June 30, 2020 2019 2020 2019 U.S. operations $ 5,915 $ 1,959 $ 10,820 $ 3,875 Non-U.S. operations (192,983 ) 32,658 (232,674 ) 69,006 Income (loss) from continuing operations before income taxes and earnings (loss) of unconsolidated equity method investments $ (187,068 ) $ 34,617 $ (221,854 ) $ 72,881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and six months ended June 30, 2020 and 2019 was determined based upon estimates of the Company’s consolidated effective income tax rates for the years ending December 31, 2020 and 2019 , respectively. The Company’s effective tax rates (“ETRs”) for the three and six months ended June 30, 2020 and 2019 were (2.5)% and (2.2)% , and 17.3% and 12.5% , respectively. The three and six months ended June 30, 2020 , included discrete items totaling $3,973 and $950 in tax benefits, respectively. The second quarter of 2019 included a discrete item of $2,845 related to a fair value adjustment on an intercompany asset transfer. Excluding these discrete tax items, the ETR would have been (4.6)% and (2.6)% for the three and six months ended June 30, 2020 , respectively, and for the three and six months ended June 30, 2019 , 9.1% and 8.6% , respectively. Movements in the ETR are generally caused by changes in the proportion of the Company’s pre-tax earnings in taxable and non-tax jurisdictions. During the six months ended June 30, 2020 , we incurred net impairment charges of $206,744 in low tax jurisdictions and a significant decrease in Bermuda income primarily related to Merger expenses of $32,385 . During the six months ended June 30, 2019 , we reported a significant decrease in Bermuda income primarily related to Avianca Brazil and an increase in Irish income related to Jet Airways. Differences between statutory income tax rates and our effective income tax rates applied to pre-tax income (loss) from continuing operations consisted of the following: Three Months Ended June 30, Six Months Ended June 30, 2020 2019 2020 2019 Notional U.S. federal income tax expense (benefit) at the statutory rate $ (39,284 ) $ 7,270 $ (46,589 ) $ 15,305 U.S. state and local income tax, net 390 181 1,979 390 Non-U.S. operations: Bermuda 46,088 (2,910 ) 48,594 (8,048 ) Ireland 1,017 2,093 (171 ) 2,602 Singapore 59 (2 ) 85 (4 ) Other low tax jurisdictions 412 (872 ) 2,066 (1,724 ) Non-deductible expenses in the U.S. 140 232 3,420 569 Other (4,151 ) — (4,564 ) — Income tax provision $ 4,671 $ 5,992 $ 4,820 $ 9,090 The Coronavirus Aid, Relief and Economic Security (“CARES”) Act was signed into law on March 27, 2020. The CARES Act, among other things, includes provisions relating to net operating loss carrybacks, alternative minimum tax credit refunds, modification to the net interest expense deduction limitation and technical correction to the tax depreciation methods for qualified improvement property. While we continue to evaluate the potential application of the CARES Act provisions, the CARES Act did not materially impact the Company’s effective tax rate for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6 Months Ended</t>
        </is>
      </c>
    </row>
    <row r="2">
      <c r="B2" s="2" t="inlineStr">
        <is>
          <t>Jun. 30, 2020</t>
        </is>
      </c>
    </row>
    <row r="3">
      <c r="A3" s="3" t="inlineStr">
        <is>
          <t>Interest Income (Expense), Net [Abstract]</t>
        </is>
      </c>
    </row>
    <row r="4">
      <c r="A4" s="4" t="inlineStr">
        <is>
          <t>Interest Net</t>
        </is>
      </c>
      <c r="B4" s="4" t="inlineStr">
        <is>
          <t>Interest, Net The following table shows the components of interest, net: Three Months Ended June 30, Six Months Ended June 30, 2020 2019 2020 2019 Interest on borrowings and other liabilities $ 53,136 $ 63,639 $ 111,562 $ 123,918 Amortization of deferred losses related to interest rate derivatives — — — 184 Amortization of deferred financing fees and debt discount 3,259 3,594 6,840 6,958 Interest expense 56,395 67,233 118,402 131,060 Less: Interest income (169 ) (856 ) (669 ) (1,220 ) Interest, net $ 56,226 $ 66,377 $ 117,733 $ 129,8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Rent expense, primarily for the corporate offices and sales and marketing offices, was $398 and $796 for the three and six months ended June 30, 2020 , and $414 and $770 for the three and six months ended June 30, 2019 , respectively. As of June 30, 2020 , Aircastle is obligated under non-cancelable operating leases relating principally to office facilities in Stamford, Connecticut; Dublin, Ireland; and Singapore for future minimum lease payments as follows: Year Ending December 31, Amount Remainder of 2020 $ 924 2021 1,892 2022 1,806 2023 1,696 2024 1,727 Thereafter 6,113 Total $ 14,158 At June 30, 2020 , we had commitments to acquire 27 aircraft for $1,022,422 , including 25 Embraer E-Jet E2 aircraft. Commitments, including $109,855 of remaining progress payments, contractual price escalations and other adjustments for these aircraft, at June 30, 2020 , net of amounts already paid, are as follows: Year Ending December 31, Amount (1) Remainder of 2020 $ 104,611 2021 352,453 2022 336,473 2023 155,037 2024 73,848 Total $ 1,022,422 _______________ (1) We are in the process of deferring some of our E Jet E-2 deliveries scheduled to be delivered over the next twelve months to a later date which would reduce our commitments due within one year by approximately $111,302 . As of August 1, 2020 , we had commitments to acquire 25 aircraft for $983,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The following table describes the principal components of other assets on our Consolidated Balance Sheets as of: June 30, December 31, Deferred income tax asset $ 3,159 $ 1,007 Lease incentives and lease premiums, net of amortization of $67,500 and $71,851, respectively 95,976 112,923 Flight equipment held for sale 326 333 Aircraft purchase deposits and Embraer E-2 progress payments 43,286 33,754 Right-of-use asset (1) 8,783 9,329 Deferred rent receivable 41,847 5,255 Other assets 63,670 38,608 Total other assets $ 257,047 $ 201,209 ______________ (1) Net of lease incentives and tenant allow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319032</v>
      </c>
      <c r="C3" s="6" t="n">
        <v>140882</v>
      </c>
    </row>
    <row r="4">
      <c r="A4" s="4" t="inlineStr">
        <is>
          <t>Restricted cash and cash equivalents</t>
        </is>
      </c>
      <c r="B4" s="5" t="n">
        <v>5354</v>
      </c>
      <c r="C4" s="5" t="n">
        <v>14561</v>
      </c>
    </row>
    <row r="5">
      <c r="A5" s="4" t="inlineStr">
        <is>
          <t>Accounts receivable</t>
        </is>
      </c>
      <c r="B5" s="5" t="n">
        <v>76255</v>
      </c>
      <c r="C5" s="5" t="n">
        <v>18006</v>
      </c>
    </row>
    <row r="6">
      <c r="A6" s="4" t="inlineStr">
        <is>
          <t>Flight equipment held for lease, net of accumulated depreciation of $1,803,936 and $1,501,664, respectively</t>
        </is>
      </c>
      <c r="B6" s="5" t="n">
        <v>6866811</v>
      </c>
      <c r="C6" s="5" t="n">
        <v>7375018</v>
      </c>
    </row>
    <row r="7">
      <c r="A7" s="4" t="inlineStr">
        <is>
          <t>Net investment in leases, net of allowance for credit losses of $2,972 and $0, respectively</t>
        </is>
      </c>
      <c r="B7" s="5" t="n">
        <v>319531</v>
      </c>
      <c r="C7" s="5" t="n">
        <v>419396</v>
      </c>
    </row>
    <row r="8">
      <c r="A8" s="4" t="inlineStr">
        <is>
          <t>Unconsolidated equity method investments</t>
        </is>
      </c>
      <c r="B8" s="5" t="n">
        <v>34450</v>
      </c>
      <c r="C8" s="5" t="n">
        <v>32974</v>
      </c>
    </row>
    <row r="9">
      <c r="A9" s="4" t="inlineStr">
        <is>
          <t>Other assets</t>
        </is>
      </c>
      <c r="B9" s="5" t="n">
        <v>257047</v>
      </c>
      <c r="C9" s="5" t="n">
        <v>201209</v>
      </c>
    </row>
    <row r="10">
      <c r="A10" s="4" t="inlineStr">
        <is>
          <t>Total assets</t>
        </is>
      </c>
      <c r="B10" s="5" t="n">
        <v>7878480</v>
      </c>
      <c r="C10" s="5" t="n">
        <v>8202046</v>
      </c>
    </row>
    <row r="11">
      <c r="A11" s="3" t="inlineStr">
        <is>
          <t>LIABILITIES</t>
        </is>
      </c>
    </row>
    <row r="12">
      <c r="A12" s="4" t="inlineStr">
        <is>
          <t>Borrowings from secured financings, net of debt issuance costs and discounts</t>
        </is>
      </c>
      <c r="B12" s="5" t="n">
        <v>974167</v>
      </c>
      <c r="C12" s="5" t="n">
        <v>1129345</v>
      </c>
    </row>
    <row r="13">
      <c r="A13" s="4" t="inlineStr">
        <is>
          <t>Borrowings from unsecured financings, net of debt issuance costs and discounts</t>
        </is>
      </c>
      <c r="B13" s="5" t="n">
        <v>4137590</v>
      </c>
      <c r="C13" s="5" t="n">
        <v>3932491</v>
      </c>
    </row>
    <row r="14">
      <c r="A14" s="4" t="inlineStr">
        <is>
          <t>Accounts payable, accrued expenses and other liabilities</t>
        </is>
      </c>
      <c r="B14" s="5" t="n">
        <v>158785</v>
      </c>
      <c r="C14" s="5" t="n">
        <v>172114</v>
      </c>
    </row>
    <row r="15">
      <c r="A15" s="4" t="inlineStr">
        <is>
          <t>Lease rentals received in advance</t>
        </is>
      </c>
      <c r="B15" s="5" t="n">
        <v>77444</v>
      </c>
      <c r="C15" s="5" t="n">
        <v>108060</v>
      </c>
    </row>
    <row r="16">
      <c r="A16" s="4" t="inlineStr">
        <is>
          <t>Security deposits</t>
        </is>
      </c>
      <c r="B16" s="5" t="n">
        <v>91649</v>
      </c>
      <c r="C16" s="5" t="n">
        <v>124954</v>
      </c>
    </row>
    <row r="17">
      <c r="A17" s="4" t="inlineStr">
        <is>
          <t>Maintenance payments</t>
        </is>
      </c>
      <c r="B17" s="5" t="n">
        <v>603232</v>
      </c>
      <c r="C17" s="5" t="n">
        <v>682398</v>
      </c>
    </row>
    <row r="18">
      <c r="A18" s="4" t="inlineStr">
        <is>
          <t>Total liabilities</t>
        </is>
      </c>
      <c r="B18" s="5" t="n">
        <v>6042867</v>
      </c>
      <c r="C18" s="5" t="n">
        <v>6149362</v>
      </c>
    </row>
    <row r="19">
      <c r="A19" s="4" t="inlineStr">
        <is>
          <t>Commitments and Contingencies</t>
        </is>
      </c>
      <c r="B19" s="4" t="inlineStr">
        <is>
          <t xml:space="preserve"> </t>
        </is>
      </c>
      <c r="C19" s="4" t="inlineStr">
        <is>
          <t xml:space="preserve"> </t>
        </is>
      </c>
    </row>
    <row r="20">
      <c r="A20" s="3" t="inlineStr">
        <is>
          <t>SHAREHOLDERS’ EQUITY</t>
        </is>
      </c>
    </row>
    <row r="21">
      <c r="A21" s="4" t="inlineStr">
        <is>
          <t>Common shares, $0.01 par value, 250,000,000 shares authorized, 14,048 shares issued and outstanding at June 30, 2020; and 75,122,129 shares issued and outstanding at December 31, 2019</t>
        </is>
      </c>
      <c r="B21" s="5" t="n">
        <v>0</v>
      </c>
      <c r="C21" s="5" t="n">
        <v>751</v>
      </c>
    </row>
    <row r="22">
      <c r="A22" s="4" t="inlineStr">
        <is>
          <t>Additional paid-in capital</t>
        </is>
      </c>
      <c r="B22" s="5" t="n">
        <v>1485777</v>
      </c>
      <c r="C22" s="5" t="n">
        <v>1446664</v>
      </c>
    </row>
    <row r="23">
      <c r="A23" s="4" t="inlineStr">
        <is>
          <t>Retained earnings</t>
        </is>
      </c>
      <c r="B23" s="5" t="n">
        <v>349836</v>
      </c>
      <c r="C23" s="5" t="n">
        <v>605269</v>
      </c>
    </row>
    <row r="24">
      <c r="A24" s="4" t="inlineStr">
        <is>
          <t>Total shareholders’ equity</t>
        </is>
      </c>
      <c r="B24" s="5" t="n">
        <v>1835613</v>
      </c>
      <c r="C24" s="5" t="n">
        <v>2052684</v>
      </c>
    </row>
    <row r="25">
      <c r="A25" s="4" t="inlineStr">
        <is>
          <t>Total liabilities and shareholders’ equity</t>
        </is>
      </c>
      <c r="B25" s="6" t="n">
        <v>7878480</v>
      </c>
      <c r="C25" s="6" t="n">
        <v>820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Payables and Accruals [Abstract]</t>
        </is>
      </c>
    </row>
    <row r="4">
      <c r="A4" s="4" t="inlineStr">
        <is>
          <t>Accounts Payable, Accrued Expenses and Other Liabilities</t>
        </is>
      </c>
      <c r="B4" s="4" t="inlineStr">
        <is>
          <t>Accounts Payable, Accrued Expenses and Other Liabilities The following table describes the principal components of accounts payable, accrued expenses and other liabilities recorded on our Consolidated Balance Sheets as of: June 30, December 31, Accounts payable, accrued expenses and other liabilities $ 36,409 $ 47,228 Deferred income tax liability 68,340 64,674 Accrued interest payable 39,947 44,694 Lease liability 12,017 12,800 Lease discounts, net of amortization of $45,184 and $44,696, respectively 2,072 2,718 Total accounts payable, accrued expenses and other liabilities $ 158,785 $ 172,1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30, 2020</t>
        </is>
      </c>
    </row>
    <row r="3">
      <c r="A3" s="3" t="inlineStr">
        <is>
          <t>Subsequent Event [Abstract]</t>
        </is>
      </c>
    </row>
    <row r="4">
      <c r="A4" s="4" t="inlineStr">
        <is>
          <t>Subsequent Events [Text Block]</t>
        </is>
      </c>
      <c r="B4" s="4" t="inlineStr">
        <is>
          <t>Subsequent Event On July 30, 2020, the Company successfully executed a $150,000 revolving credit facility at LIBOR plus 2% with Mizuho Bank Ltd, a related party. The agreement has a one -year term with an one -year extension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 and Basis of Presentation</t>
        </is>
      </c>
      <c r="B4" s="4" t="inlineStr">
        <is>
          <t xml:space="preserve">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t>
        </is>
      </c>
    </row>
    <row r="5">
      <c r="A5" s="4" t="inlineStr">
        <is>
          <t>Principles of Consolidation</t>
        </is>
      </c>
      <c r="B5" s="4" t="inlineStr">
        <is>
          <t>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Revenue Recognition Leases, Operating [Policy Text Block]</t>
        </is>
      </c>
      <c r="B7" s="4" t="inlineStr">
        <is>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n our consolidated balance sheet.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The COVID-19 virus has had an unprecedented negative impact on the global economy, and in particular on the aviation sector. There has been a dramatic slowdown in air traffic, with many markets in near complete shutdown. According to the International Air Transport Association (“IATA”), as of mid-June 2020, air travel is down to approximately 30%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the COVID-19 viru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August 1, 2020 , we have agreed to defer approximately $99,000 in near-term lease payments, including $61,209 that appear in our Consolidated Balance Sheet as components of Accounts receivable, Net investment in leases, or Other assets as of June 30, 2020 . This represents approximately 12% of Lease rental and Direct financing and sales-type lease revenues for the twelve months ended June 30, 2020. Deferrals have been agreed to with 40 airlines, representing 50% of our customer base, and for an average deferral of four months of lease rentals. In a limited number of situations, we have agreed to broader restructurings of contractual terms, for example obtaining better security packages, term extensions, or other valuable considerations in exchange for short-term economic concessions.</t>
        </is>
      </c>
    </row>
    <row r="8">
      <c r="A8" s="4" t="inlineStr">
        <is>
          <t>Financing Receivable, Held-for-investment [Policy Text Block]</t>
        </is>
      </c>
      <c r="B8" s="4" t="inlineStr">
        <is>
          <t>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in the consolidated financial statements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in our Consolidated Statements of Income (Loss) to adjust the allowance for changes to management’s estimate of expected credit losses.</t>
        </is>
      </c>
    </row>
    <row r="9">
      <c r="A9" s="4" t="inlineStr">
        <is>
          <t>New Accounting Pronouncements, Policy</t>
        </is>
      </c>
      <c r="B9" s="4" t="inlineStr">
        <is>
          <t>Recent Accounting Pronouncements In March 2020, the FASB issued ASU No. 2020-04, Reference Rate Reform (Topic 848), Facilitation of the Effects of Reference Rate Reform on Financial Reporting .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for this interim period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COVID-19 pandemic. The Company has elected not to apply the lease modification guidance in ASC 842 for such lease concessions – see “Lease Revenue Recognition”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 xml:space="preserve">The following tables set forth our financial assets as of June 30, 2020 and December 31, 2019 that we measured at fair value on a recurring basis by level within the fair value hierarchy. Assets measured at fair value are classified in their entirety based on the lowest level of input that is significant to their fair value measurement. Fair Value Measurements at June 30, 2020 Using Fair Value Hierarchy Fair Value as of June 30, 2020 Quoted Prices in Active Markets for Identical Assets (Level 1) Significant Other Observable Inputs (Level 2) Significant Unobservable Inputs (Level 3) Valuation Technique Assets: Cash and cash equivalents $ 319,032 $ 319,032 $ — $ — Market Restricted cash and cash equivalents 5,354 5,354 — — Market Derivative assets 2 — 2 — Market Total $ 324,388 $ 324,386 $ 2 $ — Fair Value Measurements at December 31, 2019 Using Fair Value Hierarchy Fair Value as of December 31, 2019 Quoted Prices in Active Markets for Identical Assets (Level 1) Significant Other Observable Inputs (Level 2) Significant Unobservable Inputs (Level 3) Valuation Technique Assets: Cash and cash equivalents $ 140,882 $ 140,882 $ — $ — Market Restricted cash and cash equivalents 14,561 14,561 — — Market Derivative assets 115 — 115 — Market Total $ 155,558 $ 155,443 $ 115 $ — </t>
        </is>
      </c>
    </row>
    <row r="5">
      <c r="A5" s="4" t="inlineStr">
        <is>
          <t>Carrying amounts and fair values of financial instruments</t>
        </is>
      </c>
      <c r="B5" s="4" t="inlineStr">
        <is>
          <t>The carrying amounts and fair values of our financial instruments at June 30, 2020 and December 31, 2019 were as follows: June 30, 2020 December 31, 2019 Carrying Amount of Liability Fair Value of Liability Carrying Amount of Liability Fair Value of Liability Credit Facilities $ 650,000 $ 636,118 $ 150,000 $ 150,000 Unsecured Term Loan 215,000 208,985 215,000 215,000 ECA Financings 45,443 47,660 147,644 150,805 Bank Financings 937,605 935,547 993,593 1,010,482 Senior Notes 3,300,000 3,193,612 3,600,000 3,787,2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Flight Equipment Held for Lease (Tables)</t>
        </is>
      </c>
      <c r="B1" s="2" t="inlineStr">
        <is>
          <t>6 Months Ended</t>
        </is>
      </c>
    </row>
    <row r="2">
      <c r="B2" s="2" t="inlineStr">
        <is>
          <t>Jun. 30, 2020</t>
        </is>
      </c>
    </row>
    <row r="3">
      <c r="A3" s="3" t="inlineStr">
        <is>
          <t>Leases [Abstract]</t>
        </is>
      </c>
    </row>
    <row r="4">
      <c r="A4" s="4" t="inlineStr">
        <is>
          <t>Annual future minimum lease rentals receivable</t>
        </is>
      </c>
      <c r="B4" s="4" t="inlineStr">
        <is>
          <t>Minimum future annual lease rentals contracted to be received under our existing operating leases of flight equipment at June 30, 2020 were as follows: Year Ending December 31, Amount (1) Remainder of 2020 $ 391,123 2021 665,509 2022 582,359 2023 502,207 2024 390,977 Thereafter 460,916 Total $ 2,993,091 As of June 30, 2020 , Aircastle is obligated under non-cancelable operating leases relating principally to office facilities in Stamford, Connecticut; Dublin, Ireland; and Singapore for future minimum lease payments as follows: Year Ending December 31, Amount Remainder of 2020 $ 924 2021 1,892 2022 1,806 2023 1,696 2024 1,727 Thereafter 6,113 Total $ 14,158</t>
        </is>
      </c>
    </row>
    <row r="5">
      <c r="A5" s="4" t="inlineStr">
        <is>
          <t>Geographic concentration of lease rental revenue earnings</t>
        </is>
      </c>
      <c r="B5" s="4" t="inlineStr">
        <is>
          <t>Geographic concentration of lease rental revenue earned from flight equipment held for lease was as follows: Three Months Ended June 30, Six Months Ended June 30, Region 2020 2019 2020 2019 Asia and Pacific 44 % 44 % 43 % 43 % Europe 29 % 28 % 27 % 28 % Middle East and Africa 5 % 10 % 7 % 11 % North America 10 % 8 % 11 % 8 % South America 12 % 10 % 12 % 10 % Total 100 % 100 % 100 % 100 %</t>
        </is>
      </c>
    </row>
    <row r="6">
      <c r="A6" s="4" t="inlineStr">
        <is>
          <t>Schedule of Revenue by Major Customers by Reporting Segments [Table Text Block]</t>
        </is>
      </c>
      <c r="B6" s="4" t="inlineStr">
        <is>
          <t>The following table shows the number of lessees with lease rental revenue of at least 5% of total lease rental revenue and their combined total percentage of lease rental revenue for the periods indicated: Three Months Ended June 30, Six Months Ended June 30, 2020 2019 2020 2019 Number of Lessees Combined % of Lease Rental Revenue Number of Lessees Combined % of Lease Rental Revenue Number of Lessees Combined % of Lease Rental Revenue Number of Lessees Combined % of Lease Largest lessees by lease rental revenue 4 29% 3 21% 4 27% 3 21%</t>
        </is>
      </c>
    </row>
    <row r="7">
      <c r="A7" s="4" t="inlineStr">
        <is>
          <t>Schedule of Revenue from External Customers and Long-Lived Assets, by Geographical Areas [Table Text Block]</t>
        </is>
      </c>
      <c r="B7" s="4" t="inlineStr">
        <is>
          <t>The following table shows the number of lessees with lease rental revenue of at least 5% of total lease rental revenue and their combined total percentage of lease rental revenue for the periods indicated: Three Months Ended June 30, Six Months Ended June 30, 2020 2019 2020 2019 Number of Lessees Combined % of Lease Rental Revenue Number of Lessees Combined % of Lease Rental Revenue Number of Lessees Combined % of Lease Rental Revenue Number of Lessees Combined % of Lease Largest lessees by lease rental revenue 4 29% 3 21% 4 27% 3 21% The following table sets forth revenue attributable to individual countries representing at least 10% of Total revenue (including maintenance and other revenue) based on each lessee’s principal place of business for the periods indicated: Three Months Ended June 30, Six Months Ended June 30, 2020 2019 2020 2019 Country Revenue % of Total Revenue Revenue % of Total Revenue Revenue % of Total Revenue Revenue % of Total Revenue India (1) $ — — % $ 42,312 19 % $ — — % $ 61,638 14 % Mexico (2) 67,922 27 % — — % 74,954 14 % — — % South Africa (3) — — % — — % 57,920 11 % — — % _______________ (1) For both the three and six months ended June 30, 2019 , total revenue attributable to India included $17,554 of maintenance revenue recognized into revenue. For the three and six months ended June 30, 2020 , total revenue attributable to India was less than 10%. (2) For the three and six months ended June 30, 2020 , total revenue attributable to Mexico included $54,436 of maintenance revenue and $12,834 of security deposits recognized into revenue. For the three and six months ended June 30, 2019 , total revenue attributable to Mexico was less than 10%. (3) For the three and six months ended June 30, 2020 , total revenue attributable to South Africa included $263 and $39,067 of maintenance revenue, respectively, $8,740 of lease rentals received in advance and $5,863 of security deposits recognized into revenue. For the three and six months ended June 30, 2019 , total revenue attributable to South Africa was less than 10%.</t>
        </is>
      </c>
    </row>
    <row r="8">
      <c r="A8" s="4" t="inlineStr">
        <is>
          <t>Geographic concentration of net book value of flight equipment held for lease</t>
        </is>
      </c>
      <c r="B8" s="4" t="inlineStr">
        <is>
          <t>Geographic concentration of net book value of flight equipment (including flight equipment held for lease and net investment in leases, or “net book value”) was as follows: June 30, 2020 December 31, 2019 Region Number of Aircraft Net Book Value % Number of Aircraft Net Book Value % Asia and Pacific 89 39 % 94 38 % Europe 98 27 % 99 26 % Middle East and Africa 11 4 % 16 7 % North America 28 10 % 40 13 % South America 26 13 % 26 15 % Off-lease 22 (1) 7 % 3 (2) 1 % Total 274 100 % 278 100 % _______________ (1) Consisted of one Airbus A320-200 and one Airbus A330-200 aircraft, each of which are scheduled to be delivered during the third quarter of 2020 to lessees in North America and Europe, respectively, and one Airbus A319-100, eleven Airbus A320-200, five Airbus A330-200 and three Boeing 737-800 aircraft, which we are marketing for lease or sale. (2) Consisted of one Airbus A320-200 aircraft, which was delivered on lease to a customer in Europe during the first quarter of 2020, one Airbus A330-200 aircraft, which is scheduled to be delivered to a customer in Europe during the third quarter of 2020, and one Boeing 737-800 aircraft, which was sold during the first quarter of 2020.</t>
        </is>
      </c>
    </row>
    <row r="9">
      <c r="A9" s="4" t="inlineStr">
        <is>
          <t>Schedule of Disclosure on Geographic Areas, Long-Lived Assets in Individual Foreign Countries by Country [Table Text Block]</t>
        </is>
      </c>
      <c r="B9" s="4" t="inlineStr">
        <is>
          <t>The following table sets forth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June 30, 2020 December 31, 2019 Country Net Book Value Net Book Value % Number of Lessees Net Book Value Net Book Value % Number of Lessees India $ 901,093 13% 4 $ 924,190 12%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vestment in Finance Leases (Tables)</t>
        </is>
      </c>
      <c r="B1" s="2" t="inlineStr">
        <is>
          <t>6 Months Ended</t>
        </is>
      </c>
    </row>
    <row r="2">
      <c r="B2" s="2" t="inlineStr">
        <is>
          <t>Jun. 30, 2020</t>
        </is>
      </c>
    </row>
    <row r="3">
      <c r="A3" s="3" t="inlineStr">
        <is>
          <t>Leases [Abstract]</t>
        </is>
      </c>
    </row>
    <row r="4">
      <c r="A4" s="4" t="inlineStr">
        <is>
          <t>Schedule Of Components Of Investment In Finance Leases</t>
        </is>
      </c>
      <c r="B4" s="4" t="inlineStr">
        <is>
          <t>f our net investment in leases at June 30, 2020 , and December 31, 2019 , were as follows: June 30, 2020 December 31, 2019 Lease receivable $ 122,460 $ 164,816 Unguaranteed residual value of flight equipment 200,043 254,580 Net investment leases 322,503 419,396 Allowance for credit losses (2,972 ) — Net investment in leases, net of allowance $ 319,531 $ 419,396</t>
        </is>
      </c>
    </row>
    <row r="5">
      <c r="A5" s="4" t="inlineStr">
        <is>
          <t>Schedule of Future Minimum Lease Payments for Capital Leases</t>
        </is>
      </c>
      <c r="B5" s="4" t="inlineStr">
        <is>
          <t>The activity in the allowance for credit losses related to our net investment in leases for the six months ended June 30, 2020 is as follows: Amount Balance at December 31, 2019 $ — Adoption of accounting standard 6,270 Provision for credit losses 3,595 Balance at March 31, 2020 9,865 Provision for credit losses 1,206 Write-offs (8,099 ) Balance at June 30, 2020 $ 2,972 During the six months ended June 30, 2020 , we wrote off $8,099 of lease rentals against the allowance for credit losses due to the early lease termination of seven Airbus A320-200 aircraft which had been classified as Net investment in leases. At June 30, 2020 , future lease payments on net investment in leases are as follows: Year Ending December 31, Amount Remainder of 2020 $ 20,936 2021 34,793 2022 23,960 2023 23,234 2024 8,950 Thereafter 32,406 Total lease payments to be received 144,279 Present value of lease payments - lease receivable (122,460 ) Difference between undiscounted lease payments and lease receivable $ 21,8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3 Months Ended</t>
        </is>
      </c>
    </row>
    <row r="2">
      <c r="B2" s="2" t="inlineStr">
        <is>
          <t>Jun. 30, 2020</t>
        </is>
      </c>
    </row>
    <row r="3">
      <c r="A3" s="3" t="inlineStr">
        <is>
          <t>Equity Method Investments and Joint Ventures [Abstract]</t>
        </is>
      </c>
    </row>
    <row r="4">
      <c r="A4" s="4" t="inlineStr">
        <is>
          <t>Equity Method Investments</t>
        </is>
      </c>
      <c r="B4" s="4" t="inlineStr">
        <is>
          <t xml:space="preserve"> Amount Investment in joint ventures at December 31, 2019 $ 32,974 Earnings from joint venture, net of tax 1,476 Investment in joint venture at June 30, 2020 $ 34,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ed and Unsecured Debt Financings (Tables)</t>
        </is>
      </c>
      <c r="B1" s="2" t="inlineStr">
        <is>
          <t>6 Months Ended</t>
        </is>
      </c>
    </row>
    <row r="2">
      <c r="B2" s="2" t="inlineStr">
        <is>
          <t>Jun. 30, 2020</t>
        </is>
      </c>
    </row>
    <row r="3">
      <c r="A3" s="3" t="inlineStr">
        <is>
          <t>Debt Disclosure [Abstract]</t>
        </is>
      </c>
    </row>
    <row r="4">
      <c r="A4" s="4" t="inlineStr">
        <is>
          <t>Outstanding amounts of secured and unsecured term debt financings</t>
        </is>
      </c>
      <c r="B4" s="4" t="inlineStr">
        <is>
          <t>The outstanding amounts of our secured and unsecured debt financings are as follows: At June 30, 2020 At December 31, 2019 Debt Obligation Outstanding Borrowings Number of Aircraft Interest Rate Final Stated Maturity Outstanding Secured Debt Financings: ECA Financings (1) $ 45,443 2 3.49% to 3.96% 12/03/21 to 11/30/24 $ 147,644 Bank Financings (2) 937,605 34 2.18% to 4.55% 06/17/23 to 01/19/26 993,593 Less: Debt issuance costs and discounts (8,881 ) — (11,892 ) Total secured debt financings, net of debt issuance costs and discounts 974,167 36 1,129,345 Unsecured Debt Financings: Senior Notes due 2020 (3) — 7.625% 04/15/20 300,000 Senior Notes due 2021 500,000 5.125% 03/15/21 500,000 Senior Notes due 2022 500,000 5.50% 02/15/22 500,000 Senior 5.00% Notes due 2023 500,000 5.00% 04/01/23 500,000 Senior 4.40% Notes due 2023 650,000 4.40% 09/25/23 650,000 Senior Notes due 2024 500,000 4.125% 05/01/24 500,000 Senior Notes due 2026 650,000 4.250% 06/15/26 650,000 Unsecured Term Loans 215,000 1.78% 03/07/22 to 03/07/24 215,000 Revolving Credit Facilities 650,000 1.56% to 1.57% 12/27/21 to 06/27/22 150,000 Less: Debt issuance costs and discounts (27,410 ) (32,509 ) Total unsecured debt financings, net of debt issuance costs and discounts 4,137,590 3,932,491 Total secured and unsecured debt financings, net of debt issuance costs and discounts $ 5,111,757 $ 5,061,836 (1) The borrowings under these financings at June 30, 2020 have a weighted-average rate of interest of 3.60% . During February 2020, the Company repaid the ECA Financings for four aircraft owned by the Air Knight VIEs, which were released as security for such financings during the second quarter of 2020 – see Note 6. (2) The borrowings under these financings at June 30, 2020 have a weighted-average fixed rate of interest of 3.21%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ources of income from continuing operations before income taxes</t>
        </is>
      </c>
      <c r="B4" s="4" t="inlineStr">
        <is>
          <t>The sources of income (loss) from continuing operations before income taxes and earnings of our unconsolidated equity method investments for the three and six months ended June 30, 2020 and 2019 were as follows: Three Months Ended June 30, Six Months Ended June 30, 2020 2019 2020 2019 U.S. operations $ 5,915 $ 1,959 $ 10,820 $ 3,875 Non-U.S. operations (192,983 ) 32,658 (232,674 ) 69,006 Income (loss) from continuing operations before income taxes and earnings (loss) of unconsolidated equity method investments $ (187,068 ) $ 34,617 $ (221,854 ) $ 72,881</t>
        </is>
      </c>
    </row>
    <row r="5">
      <c r="A5" s="4" t="inlineStr">
        <is>
          <t>Analysis of effective income tax rate for continuing operations</t>
        </is>
      </c>
      <c r="B5" s="4" t="inlineStr">
        <is>
          <t>Differences between statutory income tax rates and our effective income tax rates applied to pre-tax income (loss) from continuing operations consisted of the following: Three Months Ended June 30, Six Months Ended June 30, 2020 2019 2020 2019 Notional U.S. federal income tax expense (benefit) at the statutory rate $ (39,284 ) $ 7,270 $ (46,589 ) $ 15,305 U.S. state and local income tax, net 390 181 1,979 390 Non-U.S. operations: Bermuda 46,088 (2,910 ) 48,594 (8,048 ) Ireland 1,017 2,093 (171 ) 2,602 Singapore 59 (2 ) 85 (4 ) Other low tax jurisdictions 412 (872 ) 2,066 (1,724 ) Non-deductible expenses in the U.S. 140 232 3,420 569 Other (4,151 ) — (4,564 ) — Income tax provision $ 4,671 $ 5,992 $ 4,820 $ 9,090 The Coronavirus Aid, Relief and Economic Security (“CARES”) Act was signed into law on March 27, 2020. The CARES Act, among other things, includes provisions relating to net operating loss carrybacks, alternative minimum tax credit refunds, modification to the net interest expense deduction limitation and technical correction to the tax depreciation methods for qualified improvement property. While we continue to evaluate the potential application of the CARES Act provisions, the CARES Act did not materially impact the Company’s effective tax rate for the six months ended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6 Months Ended</t>
        </is>
      </c>
    </row>
    <row r="2">
      <c r="B2" s="2" t="inlineStr">
        <is>
          <t>Jun. 30, 2020</t>
        </is>
      </c>
    </row>
    <row r="3">
      <c r="A3" s="3" t="inlineStr">
        <is>
          <t>Interest Income (Expense), Net [Abstract]</t>
        </is>
      </c>
    </row>
    <row r="4">
      <c r="A4" s="4" t="inlineStr">
        <is>
          <t>Components of Interest</t>
        </is>
      </c>
      <c r="B4" s="4" t="inlineStr">
        <is>
          <t>The following table shows the components of interest, net: Three Months Ended June 30, Six Months Ended June 30, 2020 2019 2020 2019 Interest on borrowings and other liabilities $ 53,136 $ 63,639 $ 111,562 $ 123,918 Amortization of deferred losses related to interest rate derivatives — — — 184 Amortization of deferred financing fees and debt discount 3,259 3,594 6,840 6,958 Interest expense 56,395 67,233 118,402 131,060 Less: Interest income (169 ) (856 ) (669 ) (1,220 ) Interest, net $ 56,226 $ 66,377 $ 117,733 $ 129,8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umulated depreciation on flight equipment held for lease</t>
        </is>
      </c>
      <c r="B2" s="6" t="n">
        <v>1803936</v>
      </c>
      <c r="C2" s="6" t="n">
        <v>1501664</v>
      </c>
    </row>
    <row r="3">
      <c r="A3" s="4" t="inlineStr">
        <is>
          <t>Financing Receivable, Allowance for Credit Loss, Current</t>
        </is>
      </c>
      <c r="B3" s="6" t="n">
        <v>2972</v>
      </c>
      <c r="C3" s="6" t="n">
        <v>0</v>
      </c>
    </row>
    <row r="4">
      <c r="A4" s="4" t="inlineStr">
        <is>
          <t>Common shares, par value</t>
        </is>
      </c>
      <c r="B4" s="7" t="n">
        <v>0.01</v>
      </c>
      <c r="C4" s="7" t="n">
        <v>0.01</v>
      </c>
    </row>
    <row r="5">
      <c r="A5" s="4" t="inlineStr">
        <is>
          <t>Common shares, shares authorized</t>
        </is>
      </c>
      <c r="B5" s="5" t="n">
        <v>250000000</v>
      </c>
      <c r="C5" s="5" t="n">
        <v>250000000</v>
      </c>
    </row>
    <row r="6">
      <c r="A6" s="4" t="inlineStr">
        <is>
          <t>Common shares, shares issued</t>
        </is>
      </c>
      <c r="B6" s="5" t="n">
        <v>14048</v>
      </c>
      <c r="C6" s="5" t="n">
        <v>75122129</v>
      </c>
    </row>
    <row r="7">
      <c r="A7" s="4" t="inlineStr">
        <is>
          <t>Common shares, shares outstanding</t>
        </is>
      </c>
      <c r="B7" s="5" t="n">
        <v>14048</v>
      </c>
      <c r="C7" s="5" t="n">
        <v>75122129</v>
      </c>
    </row>
    <row r="8">
      <c r="A8" s="4" t="inlineStr">
        <is>
          <t>Preference shares, par value</t>
        </is>
      </c>
      <c r="B8" s="7" t="n">
        <v>0.01</v>
      </c>
      <c r="C8" s="7" t="n">
        <v>0.01</v>
      </c>
    </row>
    <row r="9">
      <c r="A9" s="4" t="inlineStr">
        <is>
          <t>Preference shares, shares authorized</t>
        </is>
      </c>
      <c r="B9" s="5" t="n">
        <v>50000000</v>
      </c>
      <c r="C9" s="5" t="n">
        <v>5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bligations uner non-cancelable operating leases</t>
        </is>
      </c>
      <c r="B4" s="4" t="inlineStr">
        <is>
          <t>Minimum future annual lease rentals contracted to be received under our existing operating leases of flight equipment at June 30, 2020 were as follows: Year Ending December 31, Amount (1) Remainder of 2020 $ 391,123 2021 665,509 2022 582,359 2023 502,207 2024 390,977 Thereafter 460,916 Total $ 2,993,091 As of June 30, 2020 , Aircastle is obligated under non-cancelable operating leases relating principally to office facilities in Stamford, Connecticut; Dublin, Ireland; and Singapore for future minimum lease payments as follows: Year Ending December 31, Amount Remainder of 2020 $ 924 2021 1,892 2022 1,806 2023 1,696 2024 1,727 Thereafter 6,113 Total $ 14,158</t>
        </is>
      </c>
    </row>
    <row r="5">
      <c r="A5" s="4" t="inlineStr">
        <is>
          <t>Long-term Purchase Commitment</t>
        </is>
      </c>
      <c r="B5" s="4" t="inlineStr">
        <is>
          <t>Commitments, including $109,855 of remaining progress payments, contractual price escalations and other adjustments for these aircraft, at June 30, 2020 , net of amounts already paid, are as follows: Year Ending December 31, Amount (1) Remainder of 2020 $ 104,611 2021 352,453 2022 336,473 2023 155,037 2024 73,848 Total $ 1,022,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Principal components of other assets</t>
        </is>
      </c>
      <c r="B4" s="4" t="inlineStr">
        <is>
          <t>The following table describes the principal components of other assets on our Consolidated Balance Sheets as of: June 30, December 31, Deferred income tax asset $ 3,159 $ 1,007 Lease incentives and lease premiums, net of amortization of $67,500 and $71,851, respectively 95,976 112,923 Flight equipment held for sale 326 333 Aircraft purchase deposits and Embraer E-2 progress payments 43,286 33,754 Right-of-use asset (1) 8,783 9,329 Deferred rent receivable 41,847 5,255 Other assets 63,670 38,608 Total other assets $ 257,047 $ 201,209 ______________ (1) Net of lease incentives and tenant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Payables and Accruals [Abstract]</t>
        </is>
      </c>
    </row>
    <row r="4">
      <c r="A4" s="4" t="inlineStr">
        <is>
          <t>Principal components of accounts payable, accrued expenses and other liabilities recorded on our consolidated balance sheet</t>
        </is>
      </c>
      <c r="B4" s="4" t="inlineStr">
        <is>
          <t>The following table describes the principal components of accounts payable, accrued expenses and other liabilities recorded on our Consolidated Balance Sheets as of: June 30, December 31, Accounts payable, accrued expenses and other liabilities $ 36,409 $ 47,228 Deferred income tax liability 68,340 64,674 Accrued interest payable 39,947 44,694 Lease liability 12,017 12,800 Lease discounts, net of amortization of $45,184 and $44,696, respectively 2,072 2,718 Total accounts payable, accrued expenses and other liabilities $ 158,785 $ 172,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43" customWidth="1" min="6" max="6"/>
    <col width="14" customWidth="1" min="7" max="7"/>
  </cols>
  <sheetData>
    <row r="1">
      <c r="A1" s="1" t="inlineStr">
        <is>
          <t>Summary of Significant Accounting Policies Summary of Significant Accounting Policies (Details) $ in Thousands</t>
        </is>
      </c>
      <c r="B1" s="2" t="inlineStr">
        <is>
          <t>3 Months Ended</t>
        </is>
      </c>
      <c r="D1" s="2" t="inlineStr">
        <is>
          <t>6 Months Ended</t>
        </is>
      </c>
    </row>
    <row r="2">
      <c r="B2" s="2" t="inlineStr">
        <is>
          <t>Jun. 30, 2020USD ($)</t>
        </is>
      </c>
      <c r="C2" s="2" t="inlineStr">
        <is>
          <t>Jun. 30, 2019USD ($)</t>
        </is>
      </c>
      <c r="D2" s="2" t="inlineStr">
        <is>
          <t>Jun. 30, 2020USD ($)AircraftEntitysegmentLessee</t>
        </is>
      </c>
      <c r="E2" s="2" t="inlineStr">
        <is>
          <t>Jun. 30, 2019USD ($)</t>
        </is>
      </c>
      <c r="F2" s="2" t="inlineStr">
        <is>
          <t>Aug. 01, 2020USD ($)leasesNumberOfAirlines</t>
        </is>
      </c>
      <c r="G2" s="2" t="inlineStr">
        <is>
          <t>Jun. 14, 2020</t>
        </is>
      </c>
    </row>
    <row r="3">
      <c r="A3" s="3" t="inlineStr">
        <is>
          <t>Variable Interest Entity [Line Items]</t>
        </is>
      </c>
    </row>
    <row r="4">
      <c r="A4" s="4" t="inlineStr">
        <is>
          <t>IATA estimated percentage of normal air traffic</t>
        </is>
      </c>
      <c r="G4" s="4" t="inlineStr">
        <is>
          <t>30.00%</t>
        </is>
      </c>
    </row>
    <row r="5">
      <c r="A5" s="4" t="inlineStr">
        <is>
          <t>Deferred Lease Income, Current</t>
        </is>
      </c>
      <c r="B5" s="6" t="n">
        <v>61209</v>
      </c>
      <c r="D5" s="6" t="n">
        <v>61209</v>
      </c>
    </row>
    <row r="6">
      <c r="A6" s="4" t="inlineStr">
        <is>
          <t>Number of Operating Segments | segment</t>
        </is>
      </c>
      <c r="D6" s="5" t="n">
        <v>1</v>
      </c>
    </row>
    <row r="7">
      <c r="A7" s="4" t="inlineStr">
        <is>
          <t>Net Cash and Restricted Cash Provided by (Used in) Operating Activities</t>
        </is>
      </c>
      <c r="D7" s="6" t="n">
        <v>63339</v>
      </c>
      <c r="E7" s="6" t="n">
        <v>245612</v>
      </c>
    </row>
    <row r="8">
      <c r="A8" s="4" t="inlineStr">
        <is>
          <t>Gain (loss) on sale of flight equipment</t>
        </is>
      </c>
      <c r="B8" s="5" t="n">
        <v>-279</v>
      </c>
      <c r="C8" s="6" t="n">
        <v>346</v>
      </c>
      <c r="D8" s="5" t="n">
        <v>26770</v>
      </c>
      <c r="E8" s="5" t="n">
        <v>12348</v>
      </c>
    </row>
    <row r="9">
      <c r="A9" s="4" t="inlineStr">
        <is>
          <t>Revenues</t>
        </is>
      </c>
      <c r="B9" s="6" t="n">
        <v>255452</v>
      </c>
      <c r="C9" s="6" t="n">
        <v>223416</v>
      </c>
      <c r="D9" s="6" t="n">
        <v>537950</v>
      </c>
      <c r="E9" s="6" t="n">
        <v>437343</v>
      </c>
    </row>
    <row r="10">
      <c r="A10" s="4" t="inlineStr">
        <is>
          <t>Concentration Risk, Percentage</t>
        </is>
      </c>
      <c r="D10" s="4" t="inlineStr">
        <is>
          <t>50.00%</t>
        </is>
      </c>
    </row>
    <row r="11">
      <c r="A11" s="4" t="inlineStr">
        <is>
          <t>Number Of Customers Entering Bankruptcy | Lessee</t>
        </is>
      </c>
      <c r="D11" s="5" t="n">
        <v>6</v>
      </c>
    </row>
    <row r="12">
      <c r="A12" s="4" t="inlineStr">
        <is>
          <t>Number of Aircrafts Leased to Bankrupt Customers | Aircraft</t>
        </is>
      </c>
      <c r="D12" s="5" t="n">
        <v>21</v>
      </c>
    </row>
    <row r="13">
      <c r="A13" s="4" t="inlineStr">
        <is>
          <t>Variable Interest Entity, Primary Beneficiary [Member]</t>
        </is>
      </c>
    </row>
    <row r="14">
      <c r="A14" s="3" t="inlineStr">
        <is>
          <t>Variable Interest Entity [Line Items]</t>
        </is>
      </c>
    </row>
    <row r="15">
      <c r="A15" s="4" t="inlineStr">
        <is>
          <t>Number of Consolidated Variable Interest Entities | Entity</t>
        </is>
      </c>
      <c r="D15" s="5" t="n">
        <v>2</v>
      </c>
    </row>
    <row r="16">
      <c r="A16" s="4" t="inlineStr">
        <is>
          <t>Subsequent Event</t>
        </is>
      </c>
    </row>
    <row r="17">
      <c r="A17" s="3" t="inlineStr">
        <is>
          <t>Variable Interest Entity [Line Items]</t>
        </is>
      </c>
    </row>
    <row r="18">
      <c r="A18" s="4" t="inlineStr">
        <is>
          <t>Deferred Lease Income, Current</t>
        </is>
      </c>
      <c r="F18" s="6" t="n">
        <v>99000</v>
      </c>
    </row>
    <row r="19">
      <c r="A19" s="4" t="inlineStr">
        <is>
          <t>Number of Airlines | NumberOfAirlines</t>
        </is>
      </c>
      <c r="F19" s="5" t="n">
        <v>40</v>
      </c>
    </row>
    <row r="20">
      <c r="A20" s="4" t="inlineStr">
        <is>
          <t>Number of aircraft leases rejected by lessees in bankruptcy proceedings | leases</t>
        </is>
      </c>
      <c r="F20" s="5" t="n">
        <v>1</v>
      </c>
    </row>
    <row r="21">
      <c r="A21" s="4" t="inlineStr">
        <is>
          <t>Lease rental and Direct financing and sales-type lease revenues for the last twelve months [Member]</t>
        </is>
      </c>
    </row>
    <row r="22">
      <c r="A22" s="3" t="inlineStr">
        <is>
          <t>Variable Interest Entity [Line Items]</t>
        </is>
      </c>
    </row>
    <row r="23">
      <c r="A23" s="4" t="inlineStr">
        <is>
          <t>Concentration Risk, Percentage</t>
        </is>
      </c>
      <c r="D23" s="4" t="inlineStr">
        <is>
          <t>12.00%</t>
        </is>
      </c>
    </row>
    <row r="24">
      <c r="A24" s="4" t="inlineStr">
        <is>
          <t>Lease Rental Revenue | Customers in Bankruptcy Proceedings [Member]</t>
        </is>
      </c>
    </row>
    <row r="25">
      <c r="A25" s="3" t="inlineStr">
        <is>
          <t>Variable Interest Entity [Line Items]</t>
        </is>
      </c>
    </row>
    <row r="26">
      <c r="A26" s="4" t="inlineStr">
        <is>
          <t>Concentration Risk, Percentage</t>
        </is>
      </c>
      <c r="D26" s="4" t="inlineStr">
        <is>
          <t>11.00%</t>
        </is>
      </c>
    </row>
    <row r="27">
      <c r="A27" s="4" t="inlineStr">
        <is>
          <t>Net Book Value | Customers in Bankruptcy Proceedings [Member]</t>
        </is>
      </c>
    </row>
    <row r="28">
      <c r="A28" s="3" t="inlineStr">
        <is>
          <t>Variable Interest Entity [Line Items]</t>
        </is>
      </c>
    </row>
    <row r="29">
      <c r="A29" s="4" t="inlineStr">
        <is>
          <t>Concentration Risk, Percentage</t>
        </is>
      </c>
      <c r="D29" s="4" t="inlineStr">
        <is>
          <t>12.00%</t>
        </is>
      </c>
    </row>
    <row r="30">
      <c r="A30" s="4" t="inlineStr">
        <is>
          <t>LATAM [Member]</t>
        </is>
      </c>
    </row>
    <row r="31">
      <c r="A31" s="3" t="inlineStr">
        <is>
          <t>Variable Interest Entity [Line Items]</t>
        </is>
      </c>
    </row>
    <row r="32">
      <c r="A32" s="4" t="inlineStr">
        <is>
          <t>Number Of Customers Entering Bankruptcy | Lessee</t>
        </is>
      </c>
      <c r="D32" s="5" t="n">
        <v>1</v>
      </c>
    </row>
    <row r="33">
      <c r="A33" s="4" t="inlineStr">
        <is>
          <t>LATAM [Member] | Lease Rental Revenue | Customers in Bankruptcy Proceedings [Member]</t>
        </is>
      </c>
    </row>
    <row r="34">
      <c r="A34" s="3" t="inlineStr">
        <is>
          <t>Variable Interest Entity [Line Items]</t>
        </is>
      </c>
    </row>
    <row r="35">
      <c r="A35" s="4" t="inlineStr">
        <is>
          <t>Concentration Risk, Percentage</t>
        </is>
      </c>
      <c r="D35" s="4" t="inlineStr">
        <is>
          <t>7.00%</t>
        </is>
      </c>
    </row>
    <row r="36">
      <c r="A36" s="4" t="inlineStr">
        <is>
          <t>LATAM [Member] | Net Book Value | Customers in Bankruptcy Proceedings [Member]</t>
        </is>
      </c>
    </row>
    <row r="37">
      <c r="A37" s="3" t="inlineStr">
        <is>
          <t>Variable Interest Entity [Line Items]</t>
        </is>
      </c>
    </row>
    <row r="38">
      <c r="A38" s="4" t="inlineStr">
        <is>
          <t>Concentration Risk, Percentage</t>
        </is>
      </c>
      <c r="D38" s="4" t="inlineStr">
        <is>
          <t>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0</t>
        </is>
      </c>
      <c r="C1" s="2" t="inlineStr">
        <is>
          <t>Dec. 31, 2019</t>
        </is>
      </c>
    </row>
    <row r="2">
      <c r="A2" s="4" t="inlineStr">
        <is>
          <t>Quoted Prices in Active Markets for Identical Assets (Level 1)</t>
        </is>
      </c>
    </row>
    <row r="3">
      <c r="A3" s="3" t="inlineStr">
        <is>
          <t>Assets:</t>
        </is>
      </c>
    </row>
    <row r="4">
      <c r="A4" s="4" t="inlineStr">
        <is>
          <t>Cash and cash equivalents</t>
        </is>
      </c>
      <c r="B4" s="6" t="n">
        <v>319032</v>
      </c>
      <c r="C4" s="6" t="n">
        <v>140882</v>
      </c>
    </row>
    <row r="5">
      <c r="A5" s="4" t="inlineStr">
        <is>
          <t>Restricted cash and cash equivalents</t>
        </is>
      </c>
      <c r="B5" s="5" t="n">
        <v>5354</v>
      </c>
      <c r="C5" s="5" t="n">
        <v>14561</v>
      </c>
    </row>
    <row r="6">
      <c r="A6" s="4" t="inlineStr">
        <is>
          <t>Derivative Asset</t>
        </is>
      </c>
      <c r="B6" s="5" t="n">
        <v>0</v>
      </c>
      <c r="C6" s="5" t="n">
        <v>0</v>
      </c>
    </row>
    <row r="7">
      <c r="A7" s="4" t="inlineStr">
        <is>
          <t>Total</t>
        </is>
      </c>
      <c r="B7" s="5" t="n">
        <v>324386</v>
      </c>
      <c r="C7" s="5" t="n">
        <v>155443</v>
      </c>
    </row>
    <row r="8">
      <c r="A8" s="4" t="inlineStr">
        <is>
          <t>Significant Other Observable Inputs (Level 2)</t>
        </is>
      </c>
    </row>
    <row r="9">
      <c r="A9" s="3" t="inlineStr">
        <is>
          <t>Assets:</t>
        </is>
      </c>
    </row>
    <row r="10">
      <c r="A10" s="4" t="inlineStr">
        <is>
          <t>Cash and cash equivalents</t>
        </is>
      </c>
      <c r="B10" s="5" t="n">
        <v>0</v>
      </c>
      <c r="C10" s="5" t="n">
        <v>0</v>
      </c>
    </row>
    <row r="11">
      <c r="A11" s="4" t="inlineStr">
        <is>
          <t>Restricted cash and cash equivalents</t>
        </is>
      </c>
      <c r="B11" s="5" t="n">
        <v>0</v>
      </c>
      <c r="C11" s="5" t="n">
        <v>0</v>
      </c>
    </row>
    <row r="12">
      <c r="A12" s="4" t="inlineStr">
        <is>
          <t>Derivative Asset</t>
        </is>
      </c>
      <c r="B12" s="5" t="n">
        <v>2</v>
      </c>
      <c r="C12" s="5" t="n">
        <v>115</v>
      </c>
    </row>
    <row r="13">
      <c r="A13" s="4" t="inlineStr">
        <is>
          <t>Total</t>
        </is>
      </c>
      <c r="B13" s="5" t="n">
        <v>2</v>
      </c>
      <c r="C13" s="5" t="n">
        <v>115</v>
      </c>
    </row>
    <row r="14">
      <c r="A14" s="4" t="inlineStr">
        <is>
          <t>Significant Unobservable Inputs (Level 3)</t>
        </is>
      </c>
    </row>
    <row r="15">
      <c r="A15" s="3" t="inlineStr">
        <is>
          <t>Assets:</t>
        </is>
      </c>
    </row>
    <row r="16">
      <c r="A16" s="4" t="inlineStr">
        <is>
          <t>Cash and cash equivalents</t>
        </is>
      </c>
      <c r="B16" s="5" t="n">
        <v>0</v>
      </c>
      <c r="C16" s="5" t="n">
        <v>0</v>
      </c>
    </row>
    <row r="17">
      <c r="A17" s="4" t="inlineStr">
        <is>
          <t>Restricted cash and cash equivalents</t>
        </is>
      </c>
      <c r="B17" s="5" t="n">
        <v>0</v>
      </c>
      <c r="C17" s="5" t="n">
        <v>0</v>
      </c>
    </row>
    <row r="18">
      <c r="A18" s="4" t="inlineStr">
        <is>
          <t>Derivative Asset</t>
        </is>
      </c>
      <c r="B18" s="5" t="n">
        <v>0</v>
      </c>
      <c r="C18" s="5" t="n">
        <v>0</v>
      </c>
    </row>
    <row r="19">
      <c r="A19" s="4" t="inlineStr">
        <is>
          <t>Total</t>
        </is>
      </c>
      <c r="B19" s="5" t="n">
        <v>0</v>
      </c>
      <c r="C19" s="5" t="n">
        <v>0</v>
      </c>
    </row>
    <row r="20">
      <c r="A20" s="4" t="inlineStr">
        <is>
          <t>Estimate of Fair Value Measurement</t>
        </is>
      </c>
    </row>
    <row r="21">
      <c r="A21" s="3" t="inlineStr">
        <is>
          <t>Assets:</t>
        </is>
      </c>
    </row>
    <row r="22">
      <c r="A22" s="4" t="inlineStr">
        <is>
          <t>Cash and cash equivalents</t>
        </is>
      </c>
      <c r="B22" s="5" t="n">
        <v>319032</v>
      </c>
      <c r="C22" s="5" t="n">
        <v>140882</v>
      </c>
    </row>
    <row r="23">
      <c r="A23" s="4" t="inlineStr">
        <is>
          <t>Restricted cash and cash equivalents</t>
        </is>
      </c>
      <c r="B23" s="5" t="n">
        <v>5354</v>
      </c>
      <c r="C23" s="5" t="n">
        <v>14561</v>
      </c>
    </row>
    <row r="24">
      <c r="A24" s="4" t="inlineStr">
        <is>
          <t>Derivative Asset</t>
        </is>
      </c>
      <c r="B24" s="5" t="n">
        <v>2</v>
      </c>
      <c r="C24" s="5" t="n">
        <v>115</v>
      </c>
    </row>
    <row r="25">
      <c r="A25" s="4" t="inlineStr">
        <is>
          <t>Total</t>
        </is>
      </c>
      <c r="B25" s="6" t="n">
        <v>324388</v>
      </c>
      <c r="C25" s="6" t="n">
        <v>155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nsecured Debt - Reported Value Measurement - USD ($) $ in Thousands</t>
        </is>
      </c>
      <c r="B1" s="2" t="inlineStr">
        <is>
          <t>Jun. 30, 2020</t>
        </is>
      </c>
      <c r="C1" s="2" t="inlineStr">
        <is>
          <t>Dec. 31, 2019</t>
        </is>
      </c>
    </row>
    <row r="2">
      <c r="A2" s="4" t="inlineStr">
        <is>
          <t>Fair Value, Inputs, Level 2 [Member] | Revolving Credit Facility</t>
        </is>
      </c>
    </row>
    <row r="3">
      <c r="A3" s="3" t="inlineStr">
        <is>
          <t>Fair Value, Liabilities Measured on Recurring Basis, Unobservable Input Reconciliation [Line Items]</t>
        </is>
      </c>
    </row>
    <row r="4">
      <c r="A4" s="4" t="inlineStr">
        <is>
          <t>Debt Instrument, Fair Value Disclosure</t>
        </is>
      </c>
      <c r="B4" s="6" t="n">
        <v>650000</v>
      </c>
      <c r="C4" s="6" t="n">
        <v>150000</v>
      </c>
    </row>
    <row r="5">
      <c r="A5" s="4" t="inlineStr">
        <is>
          <t>Fair Value, Inputs, Level 1 [Member] | DBJ Term Loan</t>
        </is>
      </c>
    </row>
    <row r="6">
      <c r="A6" s="3" t="inlineStr">
        <is>
          <t>Fair Value, Liabilities Measured on Recurring Basis, Unobservable Input Reconciliation [Line Items]</t>
        </is>
      </c>
    </row>
    <row r="7">
      <c r="A7" s="4" t="inlineStr">
        <is>
          <t>Debt Instrument, Fair Value Disclosure</t>
        </is>
      </c>
      <c r="B7" s="6" t="n">
        <v>215000</v>
      </c>
      <c r="C7" s="6" t="n">
        <v>2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3) - USD ($) $ in Thousands</t>
        </is>
      </c>
      <c r="B1" s="2" t="inlineStr">
        <is>
          <t>Jun. 30, 2020</t>
        </is>
      </c>
      <c r="C1" s="2" t="inlineStr">
        <is>
          <t>Dec. 31, 2019</t>
        </is>
      </c>
    </row>
    <row r="2">
      <c r="A2" s="4" t="inlineStr">
        <is>
          <t>Secured Debt | Significant Other Observable Inputs (Level 2) | Estimate of Fair Value Measurement | ECA Term Financings</t>
        </is>
      </c>
    </row>
    <row r="3">
      <c r="A3" s="3" t="inlineStr">
        <is>
          <t>Fair Value Balance Sheet Grouping Financial Statement Captions [Line Items]</t>
        </is>
      </c>
    </row>
    <row r="4">
      <c r="A4" s="4" t="inlineStr">
        <is>
          <t>Debt Instrument, Fair Value Disclosure</t>
        </is>
      </c>
      <c r="B4" s="6" t="n">
        <v>47660</v>
      </c>
      <c r="C4" s="6" t="n">
        <v>150805</v>
      </c>
    </row>
    <row r="5">
      <c r="A5" s="4" t="inlineStr">
        <is>
          <t>Secured Debt | Significant Other Observable Inputs (Level 2) | Estimate of Fair Value Measurement | Bank Financings</t>
        </is>
      </c>
    </row>
    <row r="6">
      <c r="A6" s="3" t="inlineStr">
        <is>
          <t>Fair Value Balance Sheet Grouping Financial Statement Captions [Line Items]</t>
        </is>
      </c>
    </row>
    <row r="7">
      <c r="A7" s="4" t="inlineStr">
        <is>
          <t>Debt Instrument, Fair Value Disclosure</t>
        </is>
      </c>
      <c r="B7" s="5" t="n">
        <v>935547</v>
      </c>
      <c r="C7" s="5" t="n">
        <v>1010482</v>
      </c>
    </row>
    <row r="8">
      <c r="A8" s="4" t="inlineStr">
        <is>
          <t>Secured Debt | Significant Other Observable Inputs (Level 2) | Reported Value Measurement | ECA Term Financings</t>
        </is>
      </c>
    </row>
    <row r="9">
      <c r="A9" s="3" t="inlineStr">
        <is>
          <t>Fair Value Balance Sheet Grouping Financial Statement Captions [Line Items]</t>
        </is>
      </c>
    </row>
    <row r="10">
      <c r="A10" s="4" t="inlineStr">
        <is>
          <t>Debt Instrument, Fair Value Disclosure</t>
        </is>
      </c>
      <c r="B10" s="5" t="n">
        <v>45443</v>
      </c>
      <c r="C10" s="5" t="n">
        <v>147644</v>
      </c>
    </row>
    <row r="11">
      <c r="A11" s="4" t="inlineStr">
        <is>
          <t>Secured Debt | Significant Other Observable Inputs (Level 2) | Reported Value Measurement | Bank Financings</t>
        </is>
      </c>
    </row>
    <row r="12">
      <c r="A12" s="3" t="inlineStr">
        <is>
          <t>Fair Value Balance Sheet Grouping Financial Statement Captions [Line Items]</t>
        </is>
      </c>
    </row>
    <row r="13">
      <c r="A13" s="4" t="inlineStr">
        <is>
          <t>Debt Instrument, Fair Value Disclosure</t>
        </is>
      </c>
      <c r="B13" s="5" t="n">
        <v>937605</v>
      </c>
      <c r="C13" s="5" t="n">
        <v>993593</v>
      </c>
    </row>
    <row r="14">
      <c r="A14" s="4" t="inlineStr">
        <is>
          <t>Unsecured Debt | Significant Other Observable Inputs (Level 2) | Estimate of Fair Value Measurement | Revolving Credit Facility</t>
        </is>
      </c>
    </row>
    <row r="15">
      <c r="A15" s="3" t="inlineStr">
        <is>
          <t>Fair Value Balance Sheet Grouping Financial Statement Captions [Line Items]</t>
        </is>
      </c>
    </row>
    <row r="16">
      <c r="A16" s="4" t="inlineStr">
        <is>
          <t>Debt Instrument, Fair Value Disclosure</t>
        </is>
      </c>
      <c r="B16" s="5" t="n">
        <v>636118</v>
      </c>
      <c r="C16" s="5" t="n">
        <v>150000</v>
      </c>
    </row>
    <row r="17">
      <c r="A17" s="4" t="inlineStr">
        <is>
          <t>Unsecured Debt | Significant Other Observable Inputs (Level 2) | Reported Value Measurement | Revolving Credit Facility</t>
        </is>
      </c>
    </row>
    <row r="18">
      <c r="A18" s="3" t="inlineStr">
        <is>
          <t>Fair Value Balance Sheet Grouping Financial Statement Captions [Line Items]</t>
        </is>
      </c>
    </row>
    <row r="19">
      <c r="A19" s="4" t="inlineStr">
        <is>
          <t>Debt Instrument, Fair Value Disclosure</t>
        </is>
      </c>
      <c r="B19" s="5" t="n">
        <v>650000</v>
      </c>
      <c r="C19" s="5" t="n">
        <v>150000</v>
      </c>
    </row>
    <row r="20">
      <c r="A20" s="4" t="inlineStr">
        <is>
          <t>Unsecured Debt | Quoted Prices in Active Markets for Identical Assets (Level 1) | Estimate of Fair Value Measurement | DBJ Term Loan</t>
        </is>
      </c>
    </row>
    <row r="21">
      <c r="A21" s="3" t="inlineStr">
        <is>
          <t>Fair Value Balance Sheet Grouping Financial Statement Captions [Line Items]</t>
        </is>
      </c>
    </row>
    <row r="22">
      <c r="A22" s="4" t="inlineStr">
        <is>
          <t>Debt Instrument, Fair Value Disclosure</t>
        </is>
      </c>
      <c r="B22" s="5" t="n">
        <v>208985</v>
      </c>
      <c r="C22" s="5" t="n">
        <v>215000</v>
      </c>
    </row>
    <row r="23">
      <c r="A23" s="4" t="inlineStr">
        <is>
          <t>Unsecured Debt | Quoted Prices in Active Markets for Identical Assets (Level 1) | Estimate of Fair Value Measurement | Senior Notes</t>
        </is>
      </c>
    </row>
    <row r="24">
      <c r="A24" s="3" t="inlineStr">
        <is>
          <t>Fair Value Balance Sheet Grouping Financial Statement Captions [Line Items]</t>
        </is>
      </c>
    </row>
    <row r="25">
      <c r="A25" s="4" t="inlineStr">
        <is>
          <t>Debt Instrument, Fair Value Disclosure</t>
        </is>
      </c>
      <c r="B25" s="5" t="n">
        <v>3193612</v>
      </c>
      <c r="C25" s="5" t="n">
        <v>3787268</v>
      </c>
    </row>
    <row r="26">
      <c r="A26" s="4" t="inlineStr">
        <is>
          <t>Unsecured Debt | Quoted Prices in Active Markets for Identical Assets (Level 1) | Reported Value Measurement | DBJ Term Loan</t>
        </is>
      </c>
    </row>
    <row r="27">
      <c r="A27" s="3" t="inlineStr">
        <is>
          <t>Fair Value Balance Sheet Grouping Financial Statement Captions [Line Items]</t>
        </is>
      </c>
    </row>
    <row r="28">
      <c r="A28" s="4" t="inlineStr">
        <is>
          <t>Debt Instrument, Fair Value Disclosure</t>
        </is>
      </c>
      <c r="B28" s="5" t="n">
        <v>215000</v>
      </c>
      <c r="C28" s="5" t="n">
        <v>215000</v>
      </c>
    </row>
    <row r="29">
      <c r="A29" s="4" t="inlineStr">
        <is>
          <t>Unsecured Debt | Quoted Prices in Active Markets for Identical Assets (Level 1) | Reported Value Measurement | Senior Notes</t>
        </is>
      </c>
    </row>
    <row r="30">
      <c r="A30" s="3" t="inlineStr">
        <is>
          <t>Fair Value Balance Sheet Grouping Financial Statement Captions [Line Items]</t>
        </is>
      </c>
    </row>
    <row r="31">
      <c r="A31" s="4" t="inlineStr">
        <is>
          <t>Debt Instrument, Fair Value Disclosure</t>
        </is>
      </c>
      <c r="B31" s="6" t="n">
        <v>3300000</v>
      </c>
      <c r="C31" s="6" t="n">
        <v>3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5" customWidth="1" min="5" max="5"/>
    <col width="21" customWidth="1" min="6" max="6"/>
    <col width="21" customWidth="1" min="7" max="7"/>
  </cols>
  <sheetData>
    <row r="1">
      <c r="A1" s="1" t="inlineStr">
        <is>
          <t>Fair Value Measurements (Details Textual)</t>
        </is>
      </c>
      <c r="B1" s="2" t="inlineStr">
        <is>
          <t>Feb. 29, 2020USD ($)Aircraft</t>
        </is>
      </c>
      <c r="C1" s="2" t="inlineStr">
        <is>
          <t>Jun. 30, 2020USD ($)Aircraft</t>
        </is>
      </c>
      <c r="D1" s="2" t="inlineStr">
        <is>
          <t>Jun. 30, 2019USD ($)</t>
        </is>
      </c>
      <c r="E1" s="2" t="inlineStr">
        <is>
          <t>Jun. 30, 2020USD ($)AircraftLessee</t>
        </is>
      </c>
      <c r="F1" s="2" t="inlineStr">
        <is>
          <t>Jun. 30, 2019USD ($)</t>
        </is>
      </c>
      <c r="G1" s="2" t="inlineStr">
        <is>
          <t>Aug. 01, 2020USD ($)</t>
        </is>
      </c>
    </row>
    <row r="2">
      <c r="A2" s="3" t="inlineStr">
        <is>
          <t>Fair Value, Assets and Liabilities Measured on Recurring and Nonrecurring Basis [Line Items]</t>
        </is>
      </c>
    </row>
    <row r="3">
      <c r="A3" s="4" t="inlineStr">
        <is>
          <t>Deferred Lease Income, Current</t>
        </is>
      </c>
      <c r="C3" s="6" t="n">
        <v>61209000</v>
      </c>
      <c r="E3" s="6" t="n">
        <v>61209000</v>
      </c>
    </row>
    <row r="4">
      <c r="A4" s="4" t="inlineStr">
        <is>
          <t>Fair Value, Measurement with Unobservable Inputs Reconciliation, Recurring Basis, Liability, Transfers, Net</t>
        </is>
      </c>
      <c r="E4" s="5" t="n">
        <v>0</v>
      </c>
    </row>
    <row r="5">
      <c r="A5" s="4" t="inlineStr">
        <is>
          <t>Impairment of flight equipment</t>
        </is>
      </c>
      <c r="C5" s="5" t="n">
        <v>280088000</v>
      </c>
      <c r="D5" s="6" t="n">
        <v>7404000</v>
      </c>
      <c r="E5" s="5" t="n">
        <v>342745000</v>
      </c>
      <c r="F5" s="6" t="n">
        <v>7404000</v>
      </c>
    </row>
    <row r="6">
      <c r="A6" s="4" t="inlineStr">
        <is>
          <t>Maintenance revenue, security deposits and advanced lease rentals recognized into income</t>
        </is>
      </c>
      <c r="E6" s="6" t="n">
        <v>136236000</v>
      </c>
    </row>
    <row r="7">
      <c r="A7" s="4" t="inlineStr">
        <is>
          <t>Number of Aircraft Impaired | Aircraft</t>
        </is>
      </c>
      <c r="E7" s="5" t="n">
        <v>20</v>
      </c>
    </row>
    <row r="8">
      <c r="A8" s="4" t="inlineStr">
        <is>
          <t>Number Of Customers Entering Bankruptcy | Lessee</t>
        </is>
      </c>
      <c r="E8" s="5" t="n">
        <v>6</v>
      </c>
    </row>
    <row r="9">
      <c r="A9" s="4" t="inlineStr">
        <is>
          <t>South African Airways [Member]</t>
        </is>
      </c>
    </row>
    <row r="10">
      <c r="A10" s="3" t="inlineStr">
        <is>
          <t>Fair Value, Assets and Liabilities Measured on Recurring and Nonrecurring Basis [Line Items]</t>
        </is>
      </c>
    </row>
    <row r="11">
      <c r="A11" s="4" t="inlineStr">
        <is>
          <t>Number of Aircraft Impaired | Aircraft</t>
        </is>
      </c>
      <c r="B11" s="5" t="n">
        <v>4</v>
      </c>
    </row>
    <row r="12">
      <c r="A12" s="4" t="inlineStr">
        <is>
          <t>Maintenance revenue</t>
        </is>
      </c>
    </row>
    <row r="13">
      <c r="A13" s="3" t="inlineStr">
        <is>
          <t>Fair Value, Assets and Liabilities Measured on Recurring and Nonrecurring Basis [Line Items]</t>
        </is>
      </c>
    </row>
    <row r="14">
      <c r="A14" s="4" t="inlineStr">
        <is>
          <t>Revenue from Contract with Customer, Excluding Assessed Tax</t>
        </is>
      </c>
      <c r="C14" s="5" t="n">
        <v>72168000</v>
      </c>
      <c r="D14" s="6" t="n">
        <v>26567000</v>
      </c>
      <c r="E14" s="6" t="n">
        <v>118720000</v>
      </c>
      <c r="F14" s="6" t="n">
        <v>42968000</v>
      </c>
    </row>
    <row r="15">
      <c r="A15" s="4" t="inlineStr">
        <is>
          <t>Maintenance revenue | South African Airways [Member]</t>
        </is>
      </c>
    </row>
    <row r="16">
      <c r="A16" s="3" t="inlineStr">
        <is>
          <t>Fair Value, Assets and Liabilities Measured on Recurring and Nonrecurring Basis [Line Items]</t>
        </is>
      </c>
    </row>
    <row r="17">
      <c r="A17" s="4" t="inlineStr">
        <is>
          <t>Revenue from Contract with Customer, Excluding Assessed Tax</t>
        </is>
      </c>
      <c r="B17" s="6" t="n">
        <v>38804000</v>
      </c>
    </row>
    <row r="18">
      <c r="A18" s="4" t="inlineStr">
        <is>
          <t>Lease Rental Revenue | South African Airways [Member]</t>
        </is>
      </c>
    </row>
    <row r="19">
      <c r="A19" s="3" t="inlineStr">
        <is>
          <t>Fair Value, Assets and Liabilities Measured on Recurring and Nonrecurring Basis [Line Items]</t>
        </is>
      </c>
    </row>
    <row r="20">
      <c r="A20" s="4" t="inlineStr">
        <is>
          <t>Revenue from Contract with Customer, Excluding Assessed Tax</t>
        </is>
      </c>
      <c r="B20" s="5" t="n">
        <v>5863000</v>
      </c>
    </row>
    <row r="21">
      <c r="A21" s="4" t="inlineStr">
        <is>
          <t>security deposit [Member] | South African Airways [Member]</t>
        </is>
      </c>
    </row>
    <row r="22">
      <c r="A22" s="3" t="inlineStr">
        <is>
          <t>Fair Value, Assets and Liabilities Measured on Recurring and Nonrecurring Basis [Line Items]</t>
        </is>
      </c>
    </row>
    <row r="23">
      <c r="A23" s="4" t="inlineStr">
        <is>
          <t>Revenue from Contract with Customer, Excluding Assessed Tax</t>
        </is>
      </c>
      <c r="B23" s="5" t="n">
        <v>8740000</v>
      </c>
    </row>
    <row r="24">
      <c r="A24" s="4" t="inlineStr">
        <is>
          <t>Transactional [Member] | South African Airways [Member]</t>
        </is>
      </c>
    </row>
    <row r="25">
      <c r="A25" s="3" t="inlineStr">
        <is>
          <t>Fair Value, Assets and Liabilities Measured on Recurring and Nonrecurring Basis [Line Items]</t>
        </is>
      </c>
    </row>
    <row r="26">
      <c r="A26" s="4" t="inlineStr">
        <is>
          <t>Tangible Asset Impairment Charges</t>
        </is>
      </c>
      <c r="B26" s="6" t="n">
        <v>62657000</v>
      </c>
    </row>
    <row r="27">
      <c r="A27" s="4" t="inlineStr">
        <is>
          <t>Fleet Review [Member]</t>
        </is>
      </c>
    </row>
    <row r="28">
      <c r="A28" s="3" t="inlineStr">
        <is>
          <t>Fair Value, Assets and Liabilities Measured on Recurring and Nonrecurring Basis [Line Items]</t>
        </is>
      </c>
    </row>
    <row r="29">
      <c r="A29" s="4" t="inlineStr">
        <is>
          <t>Tangible Asset Impairment Charges</t>
        </is>
      </c>
      <c r="C29" s="5" t="n">
        <v>43040000</v>
      </c>
    </row>
    <row r="30">
      <c r="A30" s="4" t="inlineStr">
        <is>
          <t>Subsequent Event</t>
        </is>
      </c>
    </row>
    <row r="31">
      <c r="A31" s="3" t="inlineStr">
        <is>
          <t>Fair Value, Assets and Liabilities Measured on Recurring and Nonrecurring Basis [Line Items]</t>
        </is>
      </c>
    </row>
    <row r="32">
      <c r="A32" s="4" t="inlineStr">
        <is>
          <t>Deferred Lease Income, Current</t>
        </is>
      </c>
      <c r="G32" s="6" t="n">
        <v>99000000</v>
      </c>
    </row>
    <row r="33">
      <c r="A33" s="4" t="inlineStr">
        <is>
          <t>Lease expirations and early lease terminations [Member] | Maintenance revenue</t>
        </is>
      </c>
    </row>
    <row r="34">
      <c r="A34" s="3" t="inlineStr">
        <is>
          <t>Fair Value, Assets and Liabilities Measured on Recurring and Nonrecurring Basis [Line Items]</t>
        </is>
      </c>
    </row>
    <row r="35">
      <c r="A35" s="4" t="inlineStr">
        <is>
          <t>Revenue from Contract with Customer, Excluding Assessed Tax</t>
        </is>
      </c>
      <c r="C35" s="5" t="n">
        <v>69995000</v>
      </c>
    </row>
    <row r="36">
      <c r="A36" s="4" t="inlineStr">
        <is>
          <t>Lease expirations and early lease terminations [Member] | security deposit [Member]</t>
        </is>
      </c>
    </row>
    <row r="37">
      <c r="A37" s="3" t="inlineStr">
        <is>
          <t>Fair Value, Assets and Liabilities Measured on Recurring and Nonrecurring Basis [Line Items]</t>
        </is>
      </c>
    </row>
    <row r="38">
      <c r="A38" s="4" t="inlineStr">
        <is>
          <t>Revenue from Contract with Customer, Excluding Assessed Tax</t>
        </is>
      </c>
      <c r="C38" s="6" t="n">
        <v>12834000</v>
      </c>
    </row>
    <row r="39">
      <c r="A39" s="4" t="inlineStr">
        <is>
          <t>Lease expirations and early lease terminations [Member] | Transactional [Member]</t>
        </is>
      </c>
    </row>
    <row r="40">
      <c r="A40" s="3" t="inlineStr">
        <is>
          <t>Fair Value, Assets and Liabilities Measured on Recurring and Nonrecurring Basis [Line Items]</t>
        </is>
      </c>
    </row>
    <row r="41">
      <c r="A41" s="4" t="inlineStr">
        <is>
          <t>Number of Aircraft Impaired | Aircraft</t>
        </is>
      </c>
      <c r="C41" s="5" t="n">
        <v>11</v>
      </c>
    </row>
    <row r="42">
      <c r="A42" s="4" t="inlineStr">
        <is>
          <t>Tangible Asset Impairment Charges</t>
        </is>
      </c>
      <c r="C42" s="6" t="n">
        <v>77298000</v>
      </c>
    </row>
    <row r="43">
      <c r="A43" s="4" t="inlineStr">
        <is>
          <t>Lessee bankruptcy [Member] | Transactional [Member]</t>
        </is>
      </c>
    </row>
    <row r="44">
      <c r="A44" s="3" t="inlineStr">
        <is>
          <t>Fair Value, Assets and Liabilities Measured on Recurring and Nonrecurring Basis [Line Items]</t>
        </is>
      </c>
    </row>
    <row r="45">
      <c r="A45" s="4" t="inlineStr">
        <is>
          <t>Number of Aircraft Impaired</t>
        </is>
      </c>
      <c r="C45" s="5" t="n">
        <v>3</v>
      </c>
    </row>
    <row r="46">
      <c r="A46" s="4" t="inlineStr">
        <is>
          <t>Tangible Asset Impairment Charges</t>
        </is>
      </c>
      <c r="C46" s="6" t="n">
        <v>159750000</v>
      </c>
    </row>
    <row r="47">
      <c r="A47" s="4" t="inlineStr">
        <is>
          <t>Narrow-body [Member]</t>
        </is>
      </c>
    </row>
    <row r="48">
      <c r="A48" s="3" t="inlineStr">
        <is>
          <t>Fair Value, Assets and Liabilities Measured on Recurring and Nonrecurring Basis [Line Items]</t>
        </is>
      </c>
    </row>
    <row r="49">
      <c r="A49" s="4" t="inlineStr">
        <is>
          <t>Number of Aircraft Impaired | Aircraft</t>
        </is>
      </c>
      <c r="E49" s="5" t="n">
        <v>11</v>
      </c>
    </row>
    <row r="50">
      <c r="A50" s="4" t="inlineStr">
        <is>
          <t>Narrow-body [Member] | Fleet Review [Member]</t>
        </is>
      </c>
    </row>
    <row r="51">
      <c r="A51" s="3" t="inlineStr">
        <is>
          <t>Fair Value, Assets and Liabilities Measured on Recurring and Nonrecurring Basis [Line Items]</t>
        </is>
      </c>
    </row>
    <row r="52">
      <c r="A52" s="4" t="inlineStr">
        <is>
          <t>Number of Aircraft Impaired | Aircraft</t>
        </is>
      </c>
      <c r="C52" s="5" t="n">
        <v>1</v>
      </c>
    </row>
    <row r="53">
      <c r="A53" s="4" t="inlineStr">
        <is>
          <t>Narrow-body [Member] | Lease expiration [Member]</t>
        </is>
      </c>
    </row>
    <row r="54">
      <c r="A54" s="3" t="inlineStr">
        <is>
          <t>Fair Value, Assets and Liabilities Measured on Recurring and Nonrecurring Basis [Line Items]</t>
        </is>
      </c>
    </row>
    <row r="55">
      <c r="A55" s="4" t="inlineStr">
        <is>
          <t>Number of Aircraft Impaired | Aircraft</t>
        </is>
      </c>
      <c r="C55" s="5" t="n">
        <v>1</v>
      </c>
    </row>
    <row r="56">
      <c r="A56" s="4" t="inlineStr">
        <is>
          <t>Narrow-body [Member] | Early lease termination [Member]</t>
        </is>
      </c>
    </row>
    <row r="57">
      <c r="A57" s="3" t="inlineStr">
        <is>
          <t>Fair Value, Assets and Liabilities Measured on Recurring and Nonrecurring Basis [Line Items]</t>
        </is>
      </c>
    </row>
    <row r="58">
      <c r="A58" s="4" t="inlineStr">
        <is>
          <t>Number of Aircraft Impaired | Aircraft</t>
        </is>
      </c>
      <c r="C58" s="5" t="n">
        <v>9</v>
      </c>
    </row>
    <row r="59">
      <c r="A59" s="4" t="inlineStr">
        <is>
          <t>Wide-body [Member]</t>
        </is>
      </c>
    </row>
    <row r="60">
      <c r="A60" s="3" t="inlineStr">
        <is>
          <t>Fair Value, Assets and Liabilities Measured on Recurring and Nonrecurring Basis [Line Items]</t>
        </is>
      </c>
    </row>
    <row r="61">
      <c r="A61" s="4" t="inlineStr">
        <is>
          <t>Number of Aircraft Impaired | Aircraft</t>
        </is>
      </c>
      <c r="E61" s="5" t="n">
        <v>9</v>
      </c>
    </row>
    <row r="62">
      <c r="A62" s="4" t="inlineStr">
        <is>
          <t>Wide-body [Member] | Fleet Review [Member]</t>
        </is>
      </c>
    </row>
    <row r="63">
      <c r="A63" s="3" t="inlineStr">
        <is>
          <t>Fair Value, Assets and Liabilities Measured on Recurring and Nonrecurring Basis [Line Items]</t>
        </is>
      </c>
    </row>
    <row r="64">
      <c r="A64" s="4" t="inlineStr">
        <is>
          <t>Number of Aircraft Impaired | Aircraft</t>
        </is>
      </c>
      <c r="C64" s="5" t="n">
        <v>1</v>
      </c>
    </row>
    <row r="65">
      <c r="A65" s="4" t="inlineStr">
        <is>
          <t>Wide-body [Member] | Lease expiration [Member]</t>
        </is>
      </c>
    </row>
    <row r="66">
      <c r="A66" s="3" t="inlineStr">
        <is>
          <t>Fair Value, Assets and Liabilities Measured on Recurring and Nonrecurring Basis [Line Items]</t>
        </is>
      </c>
    </row>
    <row r="67">
      <c r="A67" s="4" t="inlineStr">
        <is>
          <t>Number of Aircraft Impaired | Aircraft</t>
        </is>
      </c>
      <c r="C67"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Jun. 30, 2020USD ($)</t>
        </is>
      </c>
    </row>
    <row r="2">
      <c r="A2" s="3" t="inlineStr">
        <is>
          <t>Annual future minimum lease rentals receivable</t>
        </is>
      </c>
    </row>
    <row r="3">
      <c r="A3" s="4" t="inlineStr">
        <is>
          <t>Remainder of 2019</t>
        </is>
      </c>
      <c r="B3" s="6" t="n">
        <v>391123</v>
      </c>
    </row>
    <row r="4">
      <c r="A4" s="4" t="inlineStr">
        <is>
          <t>2020</t>
        </is>
      </c>
      <c r="B4" s="5" t="n">
        <v>665509</v>
      </c>
    </row>
    <row r="5">
      <c r="A5" s="4" t="inlineStr">
        <is>
          <t>2021</t>
        </is>
      </c>
      <c r="B5" s="5" t="n">
        <v>582359</v>
      </c>
    </row>
    <row r="6">
      <c r="A6" s="4" t="inlineStr">
        <is>
          <t>2022</t>
        </is>
      </c>
      <c r="B6" s="5" t="n">
        <v>502207</v>
      </c>
    </row>
    <row r="7">
      <c r="A7" s="4" t="inlineStr">
        <is>
          <t>2023</t>
        </is>
      </c>
      <c r="B7" s="5" t="n">
        <v>390977</v>
      </c>
    </row>
    <row r="8">
      <c r="A8" s="4" t="inlineStr">
        <is>
          <t>Thereafter</t>
        </is>
      </c>
      <c r="B8" s="5" t="n">
        <v>460916</v>
      </c>
    </row>
    <row r="9">
      <c r="A9" s="4" t="inlineStr">
        <is>
          <t>Total</t>
        </is>
      </c>
      <c r="B9" s="6" t="n">
        <v>29930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Rental Revenues and Flight Equipment Held for Lease (Details 1)</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Percentage of geographic concentration</t>
        </is>
      </c>
      <c r="D4" s="4" t="inlineStr">
        <is>
          <t>50.00%</t>
        </is>
      </c>
    </row>
    <row r="5">
      <c r="A5" s="4" t="inlineStr">
        <is>
          <t>Lease Rental Revenue | Geographic Concentration Risk</t>
        </is>
      </c>
    </row>
    <row r="6">
      <c r="A6" s="3" t="inlineStr">
        <is>
          <t>Revenues from External Customers and Long-Lived Assets [Line Items]</t>
        </is>
      </c>
    </row>
    <row r="7">
      <c r="A7" s="4" t="inlineStr">
        <is>
          <t>Percentage of geographic concentration</t>
        </is>
      </c>
      <c r="B7" s="4" t="inlineStr">
        <is>
          <t>100.00%</t>
        </is>
      </c>
      <c r="C7" s="4" t="inlineStr">
        <is>
          <t>100.00%</t>
        </is>
      </c>
      <c r="D7" s="4" t="inlineStr">
        <is>
          <t>100.00%</t>
        </is>
      </c>
      <c r="E7" s="4" t="inlineStr">
        <is>
          <t>100.00%</t>
        </is>
      </c>
    </row>
    <row r="8">
      <c r="A8" s="4" t="inlineStr">
        <is>
          <t>Lease Rental Revenue | Geographic Concentration Risk | Asia and Pacific</t>
        </is>
      </c>
    </row>
    <row r="9">
      <c r="A9" s="3" t="inlineStr">
        <is>
          <t>Revenues from External Customers and Long-Lived Assets [Line Items]</t>
        </is>
      </c>
    </row>
    <row r="10">
      <c r="A10" s="4" t="inlineStr">
        <is>
          <t>Percentage of geographic concentration</t>
        </is>
      </c>
      <c r="B10" s="4" t="inlineStr">
        <is>
          <t>44.00%</t>
        </is>
      </c>
      <c r="C10" s="4" t="inlineStr">
        <is>
          <t>44.00%</t>
        </is>
      </c>
      <c r="D10" s="4" t="inlineStr">
        <is>
          <t>43.00%</t>
        </is>
      </c>
      <c r="E10" s="4" t="inlineStr">
        <is>
          <t>43.00%</t>
        </is>
      </c>
    </row>
    <row r="11">
      <c r="A11" s="4" t="inlineStr">
        <is>
          <t>Lease Rental Revenue | Geographic Concentration Risk | Europe</t>
        </is>
      </c>
    </row>
    <row r="12">
      <c r="A12" s="3" t="inlineStr">
        <is>
          <t>Revenues from External Customers and Long-Lived Assets [Line Items]</t>
        </is>
      </c>
    </row>
    <row r="13">
      <c r="A13" s="4" t="inlineStr">
        <is>
          <t>Percentage of geographic concentration</t>
        </is>
      </c>
      <c r="B13" s="4" t="inlineStr">
        <is>
          <t>29.00%</t>
        </is>
      </c>
      <c r="C13" s="4" t="inlineStr">
        <is>
          <t>28.00%</t>
        </is>
      </c>
      <c r="D13" s="4" t="inlineStr">
        <is>
          <t>27.00%</t>
        </is>
      </c>
      <c r="E13" s="4" t="inlineStr">
        <is>
          <t>28.00%</t>
        </is>
      </c>
    </row>
    <row r="14">
      <c r="A14" s="4" t="inlineStr">
        <is>
          <t>Lease Rental Revenue | Geographic Concentration Risk | Middle East and Africa</t>
        </is>
      </c>
    </row>
    <row r="15">
      <c r="A15" s="3" t="inlineStr">
        <is>
          <t>Revenues from External Customers and Long-Lived Assets [Line Items]</t>
        </is>
      </c>
    </row>
    <row r="16">
      <c r="A16" s="4" t="inlineStr">
        <is>
          <t>Percentage of geographic concentration</t>
        </is>
      </c>
      <c r="B16" s="4" t="inlineStr">
        <is>
          <t>10.00%</t>
        </is>
      </c>
      <c r="C16" s="4" t="inlineStr">
        <is>
          <t>8.00%</t>
        </is>
      </c>
      <c r="D16" s="4" t="inlineStr">
        <is>
          <t>11.00%</t>
        </is>
      </c>
      <c r="E16" s="4" t="inlineStr">
        <is>
          <t>8.00%</t>
        </is>
      </c>
    </row>
    <row r="17">
      <c r="A17" s="4" t="inlineStr">
        <is>
          <t>Lease Rental Revenue | Geographic Concentration Risk | North America</t>
        </is>
      </c>
    </row>
    <row r="18">
      <c r="A18" s="3" t="inlineStr">
        <is>
          <t>Revenues from External Customers and Long-Lived Assets [Line Items]</t>
        </is>
      </c>
    </row>
    <row r="19">
      <c r="A19" s="4" t="inlineStr">
        <is>
          <t>Percentage of geographic concentration</t>
        </is>
      </c>
      <c r="B19" s="4" t="inlineStr">
        <is>
          <t>12.00%</t>
        </is>
      </c>
      <c r="C19" s="4" t="inlineStr">
        <is>
          <t>10.00%</t>
        </is>
      </c>
      <c r="D19" s="4" t="inlineStr">
        <is>
          <t>12.00%</t>
        </is>
      </c>
      <c r="E19" s="4" t="inlineStr">
        <is>
          <t>10.00%</t>
        </is>
      </c>
    </row>
    <row r="20">
      <c r="A20" s="4" t="inlineStr">
        <is>
          <t>Lease Rental Revenue | Geographic Concentration Risk | Middle East and Africa</t>
        </is>
      </c>
    </row>
    <row r="21">
      <c r="A21" s="3" t="inlineStr">
        <is>
          <t>Revenues from External Customers and Long-Lived Assets [Line Items]</t>
        </is>
      </c>
    </row>
    <row r="22">
      <c r="A22" s="4" t="inlineStr">
        <is>
          <t>Percentage of geographic concentration</t>
        </is>
      </c>
      <c r="B22" s="4" t="inlineStr">
        <is>
          <t>5.00%</t>
        </is>
      </c>
      <c r="C22" s="4" t="inlineStr">
        <is>
          <t>10.00%</t>
        </is>
      </c>
      <c r="D22" s="4" t="inlineStr">
        <is>
          <t>7.00%</t>
        </is>
      </c>
      <c r="E22" s="4" t="inlineStr">
        <is>
          <t>1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ntal revenue</t>
        </is>
      </c>
      <c r="B4" s="6" t="n">
        <v>172380</v>
      </c>
      <c r="C4" s="6" t="n">
        <v>192823</v>
      </c>
      <c r="D4" s="6" t="n">
        <v>371300</v>
      </c>
      <c r="E4" s="6" t="n">
        <v>374057</v>
      </c>
    </row>
    <row r="5">
      <c r="A5" s="4" t="inlineStr">
        <is>
          <t>Direct financing and sales-type lease revenue</t>
        </is>
      </c>
      <c r="B5" s="5" t="n">
        <v>4537</v>
      </c>
      <c r="C5" s="5" t="n">
        <v>8321</v>
      </c>
      <c r="D5" s="5" t="n">
        <v>11303</v>
      </c>
      <c r="E5" s="5" t="n">
        <v>16764</v>
      </c>
    </row>
    <row r="6">
      <c r="A6" s="4" t="inlineStr">
        <is>
          <t>Amortization of lease premiums, discounts and incentives</t>
        </is>
      </c>
      <c r="B6" s="5" t="n">
        <v>-6404</v>
      </c>
      <c r="C6" s="5" t="n">
        <v>-5345</v>
      </c>
      <c r="D6" s="5" t="n">
        <v>-12100</v>
      </c>
      <c r="E6" s="5" t="n">
        <v>-11056</v>
      </c>
    </row>
    <row r="7">
      <c r="A7" s="4" t="inlineStr">
        <is>
          <t>Total lease revenue</t>
        </is>
      </c>
      <c r="B7" s="5" t="n">
        <v>242681</v>
      </c>
      <c r="C7" s="5" t="n">
        <v>222366</v>
      </c>
      <c r="D7" s="5" t="n">
        <v>489223</v>
      </c>
      <c r="E7" s="5" t="n">
        <v>422733</v>
      </c>
    </row>
    <row r="8">
      <c r="A8" s="4" t="inlineStr">
        <is>
          <t>Gain (loss) on sale of flight equipment</t>
        </is>
      </c>
      <c r="B8" s="5" t="n">
        <v>-279</v>
      </c>
      <c r="C8" s="5" t="n">
        <v>346</v>
      </c>
      <c r="D8" s="5" t="n">
        <v>26770</v>
      </c>
      <c r="E8" s="5" t="n">
        <v>12348</v>
      </c>
    </row>
    <row r="9">
      <c r="A9" s="4" t="inlineStr">
        <is>
          <t>Total revenues</t>
        </is>
      </c>
      <c r="B9" s="5" t="n">
        <v>255452</v>
      </c>
      <c r="C9" s="5" t="n">
        <v>223416</v>
      </c>
      <c r="D9" s="5" t="n">
        <v>537950</v>
      </c>
      <c r="E9" s="5" t="n">
        <v>437343</v>
      </c>
    </row>
    <row r="10">
      <c r="A10" s="3" t="inlineStr">
        <is>
          <t>Operating expenses:</t>
        </is>
      </c>
    </row>
    <row r="11">
      <c r="A11" s="4" t="inlineStr">
        <is>
          <t>Depreciation</t>
        </is>
      </c>
      <c r="B11" s="5" t="n">
        <v>88117</v>
      </c>
      <c r="C11" s="5" t="n">
        <v>89578</v>
      </c>
      <c r="D11" s="5" t="n">
        <v>177822</v>
      </c>
      <c r="E11" s="5" t="n">
        <v>174313</v>
      </c>
    </row>
    <row r="12">
      <c r="A12" s="4" t="inlineStr">
        <is>
          <t>Interest, net</t>
        </is>
      </c>
      <c r="B12" s="5" t="n">
        <v>56226</v>
      </c>
      <c r="C12" s="5" t="n">
        <v>66377</v>
      </c>
      <c r="D12" s="5" t="n">
        <v>117733</v>
      </c>
      <c r="E12" s="5" t="n">
        <v>129840</v>
      </c>
    </row>
    <row r="13">
      <c r="A13" s="4" t="inlineStr">
        <is>
          <t>Selling, general and administrative (including non-cash share-based payment expense of $0 and $3,177 for the three months ended, and $38,727 and $5,903 for the six months ended June 30, 2020 and 2019, respectively)</t>
        </is>
      </c>
      <c r="B13" s="5" t="n">
        <v>13564</v>
      </c>
      <c r="C13" s="5" t="n">
        <v>18317</v>
      </c>
      <c r="D13" s="5" t="n">
        <v>75946</v>
      </c>
      <c r="E13" s="5" t="n">
        <v>36317</v>
      </c>
    </row>
    <row r="14">
      <c r="A14" s="4" t="inlineStr">
        <is>
          <t>Impairment of flight equipment</t>
        </is>
      </c>
      <c r="B14" s="5" t="n">
        <v>280088</v>
      </c>
      <c r="C14" s="5" t="n">
        <v>7404</v>
      </c>
      <c r="D14" s="5" t="n">
        <v>342745</v>
      </c>
      <c r="E14" s="5" t="n">
        <v>7404</v>
      </c>
    </row>
    <row r="15">
      <c r="A15" s="4" t="inlineStr">
        <is>
          <t>Maintenance and other costs</t>
        </is>
      </c>
      <c r="B15" s="5" t="n">
        <v>4241</v>
      </c>
      <c r="C15" s="5" t="n">
        <v>5213</v>
      </c>
      <c r="D15" s="5" t="n">
        <v>8997</v>
      </c>
      <c r="E15" s="5" t="n">
        <v>12617</v>
      </c>
    </row>
    <row r="16">
      <c r="A16" s="4" t="inlineStr">
        <is>
          <t>Total operating expenses</t>
        </is>
      </c>
      <c r="B16" s="5" t="n">
        <v>442236</v>
      </c>
      <c r="C16" s="5" t="n">
        <v>186889</v>
      </c>
      <c r="D16" s="5" t="n">
        <v>723243</v>
      </c>
      <c r="E16" s="5" t="n">
        <v>360491</v>
      </c>
    </row>
    <row r="17">
      <c r="A17" s="4" t="inlineStr">
        <is>
          <t>Gain (Loss) on Extinguishment of Debt</t>
        </is>
      </c>
      <c r="B17" s="5" t="n">
        <v>-65</v>
      </c>
      <c r="C17" s="5" t="n">
        <v>0</v>
      </c>
      <c r="D17" s="5" t="n">
        <v>-4020</v>
      </c>
      <c r="E17" s="5" t="n">
        <v>0</v>
      </c>
    </row>
    <row r="18">
      <c r="A18" s="4" t="inlineStr">
        <is>
          <t>Merger Expenses</t>
        </is>
      </c>
      <c r="B18" s="5" t="n">
        <v>-220</v>
      </c>
      <c r="C18" s="5" t="n">
        <v>0</v>
      </c>
      <c r="D18" s="5" t="n">
        <v>-32430</v>
      </c>
      <c r="E18" s="5" t="n">
        <v>0</v>
      </c>
    </row>
    <row r="19">
      <c r="A19" s="3" t="inlineStr">
        <is>
          <t>Other expense:</t>
        </is>
      </c>
    </row>
    <row r="20">
      <c r="A20" s="4" t="inlineStr">
        <is>
          <t>Other</t>
        </is>
      </c>
      <c r="B20" s="5" t="n">
        <v>1</v>
      </c>
      <c r="C20" s="5" t="n">
        <v>-1910</v>
      </c>
      <c r="D20" s="5" t="n">
        <v>-111</v>
      </c>
      <c r="E20" s="5" t="n">
        <v>-3971</v>
      </c>
    </row>
    <row r="21">
      <c r="A21" s="4" t="inlineStr">
        <is>
          <t>Nonoperating Income (Expense)</t>
        </is>
      </c>
      <c r="B21" s="5" t="n">
        <v>-284</v>
      </c>
      <c r="C21" s="5" t="n">
        <v>-1910</v>
      </c>
      <c r="D21" s="5" t="n">
        <v>-36561</v>
      </c>
      <c r="E21" s="5" t="n">
        <v>-3971</v>
      </c>
    </row>
    <row r="22">
      <c r="A22" s="4" t="inlineStr">
        <is>
          <t>Income (loss) from continuing operations before income taxes and earnings of unconsolidated equity method investments</t>
        </is>
      </c>
      <c r="B22" s="5" t="n">
        <v>-187068</v>
      </c>
      <c r="C22" s="5" t="n">
        <v>34617</v>
      </c>
      <c r="D22" s="5" t="n">
        <v>-221854</v>
      </c>
      <c r="E22" s="5" t="n">
        <v>72881</v>
      </c>
    </row>
    <row r="23">
      <c r="A23" s="4" t="inlineStr">
        <is>
          <t>Income tax provision</t>
        </is>
      </c>
      <c r="B23" s="5" t="n">
        <v>4671</v>
      </c>
      <c r="C23" s="5" t="n">
        <v>5992</v>
      </c>
      <c r="D23" s="5" t="n">
        <v>4820</v>
      </c>
      <c r="E23" s="5" t="n">
        <v>9090</v>
      </c>
    </row>
    <row r="24">
      <c r="A24" s="4" t="inlineStr">
        <is>
          <t>Earnings of unconsolidated equity method investments, net of tax</t>
        </is>
      </c>
      <c r="B24" s="5" t="n">
        <v>762</v>
      </c>
      <c r="C24" s="5" t="n">
        <v>2487</v>
      </c>
      <c r="D24" s="5" t="n">
        <v>1476</v>
      </c>
      <c r="E24" s="5" t="n">
        <v>2131</v>
      </c>
    </row>
    <row r="25">
      <c r="A25" s="4" t="inlineStr">
        <is>
          <t>Net income (loss)</t>
        </is>
      </c>
      <c r="B25" s="5" t="n">
        <v>-190977</v>
      </c>
      <c r="C25" s="5" t="n">
        <v>31112</v>
      </c>
      <c r="D25" s="5" t="n">
        <v>-225198</v>
      </c>
      <c r="E25" s="5" t="n">
        <v>65922</v>
      </c>
    </row>
    <row r="26">
      <c r="A26" s="4" t="inlineStr">
        <is>
          <t>Net derivative loss reclassified into earnings</t>
        </is>
      </c>
      <c r="B26" s="5" t="n">
        <v>0</v>
      </c>
      <c r="C26" s="5" t="n">
        <v>0</v>
      </c>
      <c r="D26" s="5" t="n">
        <v>0</v>
      </c>
      <c r="E26" s="5" t="n">
        <v>184</v>
      </c>
    </row>
    <row r="27">
      <c r="A27" s="4" t="inlineStr">
        <is>
          <t>Net current period other comprehensive income</t>
        </is>
      </c>
      <c r="B27" s="5" t="n">
        <v>0</v>
      </c>
      <c r="C27" s="5" t="n">
        <v>0</v>
      </c>
      <c r="D27" s="5" t="n">
        <v>0</v>
      </c>
      <c r="E27" s="5" t="n">
        <v>184</v>
      </c>
    </row>
    <row r="28">
      <c r="A28" s="4" t="inlineStr">
        <is>
          <t>Comprehensive Income (Loss), Net of Tax, Attributable to Parent</t>
        </is>
      </c>
      <c r="B28" s="5" t="n">
        <v>-190977</v>
      </c>
      <c r="C28" s="5" t="n">
        <v>31112</v>
      </c>
      <c r="D28" s="5" t="n">
        <v>-225198</v>
      </c>
      <c r="E28" s="5" t="n">
        <v>66106</v>
      </c>
    </row>
    <row r="29">
      <c r="A29" s="4" t="inlineStr">
        <is>
          <t>Maintenance revenue</t>
        </is>
      </c>
    </row>
    <row r="30">
      <c r="A30" s="3" t="inlineStr">
        <is>
          <t>Revenues:</t>
        </is>
      </c>
    </row>
    <row r="31">
      <c r="A31" s="4" t="inlineStr">
        <is>
          <t>Revenues from contracts with customers</t>
        </is>
      </c>
      <c r="B31" s="5" t="n">
        <v>72168</v>
      </c>
      <c r="C31" s="5" t="n">
        <v>26567</v>
      </c>
      <c r="D31" s="5" t="n">
        <v>118720</v>
      </c>
      <c r="E31" s="5" t="n">
        <v>42968</v>
      </c>
    </row>
    <row r="32">
      <c r="A32" s="4" t="inlineStr">
        <is>
          <t>Other revenue</t>
        </is>
      </c>
    </row>
    <row r="33">
      <c r="A33" s="3" t="inlineStr">
        <is>
          <t>Revenues:</t>
        </is>
      </c>
    </row>
    <row r="34">
      <c r="A34" s="4" t="inlineStr">
        <is>
          <t>Revenues from contracts with customers</t>
        </is>
      </c>
      <c r="B34" s="6" t="n">
        <v>13050</v>
      </c>
      <c r="C34" s="6" t="n">
        <v>704</v>
      </c>
      <c r="D34" s="6" t="n">
        <v>21957</v>
      </c>
      <c r="E34" s="6" t="n">
        <v>2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ease Rental Revenues and Flight Equipment Held for Lease (Details 2) $ in Thousands</t>
        </is>
      </c>
      <c r="B1" s="2" t="inlineStr">
        <is>
          <t>3 Months Ended</t>
        </is>
      </c>
      <c r="D1" s="2" t="inlineStr">
        <is>
          <t>6 Months Ended</t>
        </is>
      </c>
    </row>
    <row r="2">
      <c r="B2" s="2" t="inlineStr">
        <is>
          <t>Jun. 30, 2020USD ($)Lessee</t>
        </is>
      </c>
      <c r="C2" s="2" t="inlineStr">
        <is>
          <t>Jun. 30, 2019USD ($)Lessee</t>
        </is>
      </c>
      <c r="D2" s="2" t="inlineStr">
        <is>
          <t>Jun. 30, 2020USD ($)Lessee</t>
        </is>
      </c>
      <c r="E2" s="2" t="inlineStr">
        <is>
          <t>Jun. 30, 2019USD ($)Lessee</t>
        </is>
      </c>
    </row>
    <row r="3">
      <c r="A3" s="3" t="inlineStr">
        <is>
          <t>Revenue attributable to individual countries</t>
        </is>
      </c>
    </row>
    <row r="4">
      <c r="A4" s="4" t="inlineStr">
        <is>
          <t>Revenue</t>
        </is>
      </c>
      <c r="B4" s="6" t="n">
        <v>172380</v>
      </c>
      <c r="C4" s="6" t="n">
        <v>192823</v>
      </c>
      <c r="D4" s="6" t="n">
        <v>371300</v>
      </c>
      <c r="E4" s="6" t="n">
        <v>374057</v>
      </c>
    </row>
    <row r="5">
      <c r="A5" s="4" t="inlineStr">
        <is>
          <t>Percentage of geographic concentration</t>
        </is>
      </c>
      <c r="D5" s="4" t="inlineStr">
        <is>
          <t>50.00%</t>
        </is>
      </c>
    </row>
    <row r="6">
      <c r="A6" s="4" t="inlineStr">
        <is>
          <t>Geographic Concentration Risk | Total Revenue | INDIA</t>
        </is>
      </c>
    </row>
    <row r="7">
      <c r="A7" s="3" t="inlineStr">
        <is>
          <t>Revenue attributable to individual countries</t>
        </is>
      </c>
    </row>
    <row r="8">
      <c r="A8" s="4" t="inlineStr">
        <is>
          <t>Revenue</t>
        </is>
      </c>
      <c r="B8" s="6" t="n">
        <v>0</v>
      </c>
      <c r="C8" s="6" t="n">
        <v>42312</v>
      </c>
      <c r="D8" s="6" t="n">
        <v>0</v>
      </c>
      <c r="E8" s="6" t="n">
        <v>61638</v>
      </c>
    </row>
    <row r="9">
      <c r="A9" s="4" t="inlineStr">
        <is>
          <t>Percentage of geographic concentration</t>
        </is>
      </c>
      <c r="B9" s="4" t="inlineStr">
        <is>
          <t>0.00%</t>
        </is>
      </c>
      <c r="C9" s="4" t="inlineStr">
        <is>
          <t>19.00%</t>
        </is>
      </c>
      <c r="D9" s="4" t="inlineStr">
        <is>
          <t>0.00%</t>
        </is>
      </c>
      <c r="E9" s="4" t="inlineStr">
        <is>
          <t>14.00%</t>
        </is>
      </c>
    </row>
    <row r="10">
      <c r="A10" s="4" t="inlineStr">
        <is>
          <t>Geographic Concentration Risk | Total Revenue</t>
        </is>
      </c>
    </row>
    <row r="11">
      <c r="A11" s="3" t="inlineStr">
        <is>
          <t>Revenue attributable to individual countries</t>
        </is>
      </c>
    </row>
    <row r="12">
      <c r="A12" s="4" t="inlineStr">
        <is>
          <t>Percentage of geographic concentration</t>
        </is>
      </c>
      <c r="B12" s="4" t="inlineStr">
        <is>
          <t>100.00%</t>
        </is>
      </c>
      <c r="C12" s="4" t="inlineStr">
        <is>
          <t>100.00%</t>
        </is>
      </c>
      <c r="D12" s="4" t="inlineStr">
        <is>
          <t>100.00%</t>
        </is>
      </c>
      <c r="E12" s="4" t="inlineStr">
        <is>
          <t>100.00%</t>
        </is>
      </c>
    </row>
    <row r="13">
      <c r="A13" s="4" t="inlineStr">
        <is>
          <t>Customer Group One</t>
        </is>
      </c>
    </row>
    <row r="14">
      <c r="A14" s="3" t="inlineStr">
        <is>
          <t>Revenue from External Customer [Line Items]</t>
        </is>
      </c>
    </row>
    <row r="15">
      <c r="A15" s="4" t="inlineStr">
        <is>
          <t>Concentration Risk, Number of Customers in Major Customer Group | Lessee</t>
        </is>
      </c>
      <c r="B15" s="5" t="n">
        <v>4</v>
      </c>
      <c r="C15" s="5" t="n">
        <v>3</v>
      </c>
      <c r="D15" s="5" t="n">
        <v>4</v>
      </c>
      <c r="E15" s="5" t="n">
        <v>3</v>
      </c>
    </row>
    <row r="16">
      <c r="A16" s="4" t="inlineStr">
        <is>
          <t>Customer Group One | Geographic Concentration Risk | Total Revenue</t>
        </is>
      </c>
    </row>
    <row r="17">
      <c r="A17" s="3" t="inlineStr">
        <is>
          <t>Revenue attributable to individual countries</t>
        </is>
      </c>
    </row>
    <row r="18">
      <c r="A18" s="4" t="inlineStr">
        <is>
          <t>Percentage of geographic concentration</t>
        </is>
      </c>
      <c r="B18" s="4" t="inlineStr">
        <is>
          <t>29.00%</t>
        </is>
      </c>
      <c r="C18" s="4" t="inlineStr">
        <is>
          <t>21.00%</t>
        </is>
      </c>
      <c r="D18" s="4" t="inlineStr">
        <is>
          <t>27.00%</t>
        </is>
      </c>
      <c r="E18" s="4"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Lease Rental Revenues and Flight Equipment Held for Lease (Details 3) $ in Thousands</t>
        </is>
      </c>
      <c r="B1" s="2" t="inlineStr">
        <is>
          <t>3 Months Ended</t>
        </is>
      </c>
      <c r="D1" s="2" t="inlineStr">
        <is>
          <t>6 Months Ended</t>
        </is>
      </c>
      <c r="F1" s="2" t="inlineStr">
        <is>
          <t>12 Months Ended</t>
        </is>
      </c>
    </row>
    <row r="2">
      <c r="B2" s="2" t="inlineStr">
        <is>
          <t>Jun. 30, 2020USD ($)Aircraft</t>
        </is>
      </c>
      <c r="C2" s="2" t="inlineStr">
        <is>
          <t>Jun. 30, 2019USD ($)</t>
        </is>
      </c>
      <c r="D2" s="2" t="inlineStr">
        <is>
          <t>Jun. 30, 2020USD ($)Aircraft</t>
        </is>
      </c>
      <c r="E2" s="2" t="inlineStr">
        <is>
          <t>Jun. 30, 2019USD ($)</t>
        </is>
      </c>
      <c r="F2" s="2" t="inlineStr">
        <is>
          <t>Dec. 31, 2019Aircraft</t>
        </is>
      </c>
    </row>
    <row r="3">
      <c r="A3" s="3" t="inlineStr">
        <is>
          <t>Revenues from External Customers and Long-Lived Assets [Line Items]</t>
        </is>
      </c>
    </row>
    <row r="4">
      <c r="A4" s="4" t="inlineStr">
        <is>
          <t>Gain (Loss) on Disposition of Property Plant Equipment | $</t>
        </is>
      </c>
      <c r="B4" s="6" t="n">
        <v>-279</v>
      </c>
      <c r="C4" s="6" t="n">
        <v>346</v>
      </c>
      <c r="D4" s="6" t="n">
        <v>26770</v>
      </c>
      <c r="E4" s="6" t="n">
        <v>12348</v>
      </c>
    </row>
    <row r="5">
      <c r="A5" s="4" t="inlineStr">
        <is>
          <t>Revenue | $</t>
        </is>
      </c>
      <c r="B5" s="6" t="n">
        <v>172380</v>
      </c>
      <c r="C5" s="5" t="n">
        <v>192823</v>
      </c>
      <c r="D5" s="6" t="n">
        <v>371300</v>
      </c>
      <c r="E5" s="5" t="n">
        <v>374057</v>
      </c>
    </row>
    <row r="6">
      <c r="A6" s="4" t="inlineStr">
        <is>
          <t>Number of Aircraft</t>
        </is>
      </c>
      <c r="B6" s="5" t="n">
        <v>274</v>
      </c>
      <c r="D6" s="5" t="n">
        <v>274</v>
      </c>
      <c r="F6" s="5" t="n">
        <v>278</v>
      </c>
    </row>
    <row r="7">
      <c r="A7" s="4" t="inlineStr">
        <is>
          <t>Percentage of geographic concentration</t>
        </is>
      </c>
      <c r="D7" s="4" t="inlineStr">
        <is>
          <t>50.00%</t>
        </is>
      </c>
    </row>
    <row r="8">
      <c r="A8" s="4" t="inlineStr">
        <is>
          <t>Number of Offlease Aircraft Marketed for Lease or Sale</t>
        </is>
      </c>
      <c r="F8" s="5" t="n">
        <v>3</v>
      </c>
    </row>
    <row r="9">
      <c r="A9" s="4" t="inlineStr">
        <is>
          <t>MEXICO</t>
        </is>
      </c>
    </row>
    <row r="10">
      <c r="A10" s="3" t="inlineStr">
        <is>
          <t>Revenues from External Customers and Long-Lived Assets [Line Items]</t>
        </is>
      </c>
    </row>
    <row r="11">
      <c r="A11" s="4" t="inlineStr">
        <is>
          <t>Security Deposits taken into income | $</t>
        </is>
      </c>
      <c r="D11" s="6" t="n">
        <v>12834</v>
      </c>
    </row>
    <row r="12">
      <c r="A12" s="4" t="inlineStr">
        <is>
          <t>SOUTH AFRICA</t>
        </is>
      </c>
    </row>
    <row r="13">
      <c r="A13" s="3" t="inlineStr">
        <is>
          <t>Revenues from External Customers and Long-Lived Assets [Line Items]</t>
        </is>
      </c>
    </row>
    <row r="14">
      <c r="A14" s="4" t="inlineStr">
        <is>
          <t>Advanced lease rentals taken into income | $</t>
        </is>
      </c>
      <c r="D14" s="5" t="n">
        <v>8740</v>
      </c>
    </row>
    <row r="15">
      <c r="A15" s="4" t="inlineStr">
        <is>
          <t>Security Deposits taken into income | $</t>
        </is>
      </c>
      <c r="D15" s="6" t="n">
        <v>5863</v>
      </c>
    </row>
    <row r="16">
      <c r="A16" s="4" t="inlineStr">
        <is>
          <t>Asia and Pacific</t>
        </is>
      </c>
    </row>
    <row r="17">
      <c r="A17" s="3" t="inlineStr">
        <is>
          <t>Revenues from External Customers and Long-Lived Assets [Line Items]</t>
        </is>
      </c>
    </row>
    <row r="18">
      <c r="A18" s="4" t="inlineStr">
        <is>
          <t>Number of Aircraft</t>
        </is>
      </c>
      <c r="B18" s="5" t="n">
        <v>89</v>
      </c>
      <c r="D18" s="5" t="n">
        <v>89</v>
      </c>
      <c r="F18" s="5" t="n">
        <v>94</v>
      </c>
    </row>
    <row r="19">
      <c r="A19" s="4" t="inlineStr">
        <is>
          <t>Europe</t>
        </is>
      </c>
    </row>
    <row r="20">
      <c r="A20" s="3" t="inlineStr">
        <is>
          <t>Revenues from External Customers and Long-Lived Assets [Line Items]</t>
        </is>
      </c>
    </row>
    <row r="21">
      <c r="A21" s="4" t="inlineStr">
        <is>
          <t>Number of Aircraft</t>
        </is>
      </c>
      <c r="B21" s="5" t="n">
        <v>98</v>
      </c>
      <c r="D21" s="5" t="n">
        <v>98</v>
      </c>
      <c r="F21" s="5" t="n">
        <v>99</v>
      </c>
    </row>
    <row r="22">
      <c r="A22" s="4" t="inlineStr">
        <is>
          <t>Middle East and Africa</t>
        </is>
      </c>
    </row>
    <row r="23">
      <c r="A23" s="3" t="inlineStr">
        <is>
          <t>Revenues from External Customers and Long-Lived Assets [Line Items]</t>
        </is>
      </c>
    </row>
    <row r="24">
      <c r="A24" s="4" t="inlineStr">
        <is>
          <t>Number of Aircraft</t>
        </is>
      </c>
      <c r="B24" s="5" t="n">
        <v>28</v>
      </c>
      <c r="D24" s="5" t="n">
        <v>28</v>
      </c>
      <c r="F24" s="5" t="n">
        <v>40</v>
      </c>
    </row>
    <row r="25">
      <c r="A25" s="4" t="inlineStr">
        <is>
          <t>North America</t>
        </is>
      </c>
    </row>
    <row r="26">
      <c r="A26" s="3" t="inlineStr">
        <is>
          <t>Revenues from External Customers and Long-Lived Assets [Line Items]</t>
        </is>
      </c>
    </row>
    <row r="27">
      <c r="A27" s="4" t="inlineStr">
        <is>
          <t>Number of Aircraft</t>
        </is>
      </c>
      <c r="B27" s="5" t="n">
        <v>26</v>
      </c>
      <c r="D27" s="5" t="n">
        <v>26</v>
      </c>
      <c r="F27" s="5" t="n">
        <v>26</v>
      </c>
    </row>
    <row r="28">
      <c r="A28" s="4" t="inlineStr">
        <is>
          <t>Middle East and Africa</t>
        </is>
      </c>
    </row>
    <row r="29">
      <c r="A29" s="3" t="inlineStr">
        <is>
          <t>Revenues from External Customers and Long-Lived Assets [Line Items]</t>
        </is>
      </c>
    </row>
    <row r="30">
      <c r="A30" s="4" t="inlineStr">
        <is>
          <t>Number of Aircraft</t>
        </is>
      </c>
      <c r="B30" s="5" t="n">
        <v>11</v>
      </c>
      <c r="D30" s="5" t="n">
        <v>11</v>
      </c>
      <c r="F30" s="5" t="n">
        <v>16</v>
      </c>
    </row>
    <row r="31">
      <c r="A31" s="4" t="inlineStr">
        <is>
          <t>Geographic Concentration Risk | Total Revenue | INDIA</t>
        </is>
      </c>
    </row>
    <row r="32">
      <c r="A32" s="3" t="inlineStr">
        <is>
          <t>Revenues from External Customers and Long-Lived Assets [Line Items]</t>
        </is>
      </c>
    </row>
    <row r="33">
      <c r="A33" s="4" t="inlineStr">
        <is>
          <t>Revenue | $</t>
        </is>
      </c>
      <c r="B33" s="6" t="n">
        <v>0</v>
      </c>
      <c r="C33" s="6" t="n">
        <v>42312</v>
      </c>
      <c r="D33" s="6" t="n">
        <v>0</v>
      </c>
      <c r="E33" s="6" t="n">
        <v>61638</v>
      </c>
    </row>
    <row r="34">
      <c r="A34" s="4" t="inlineStr">
        <is>
          <t>Percentage of geographic concentration</t>
        </is>
      </c>
      <c r="B34" s="4" t="inlineStr">
        <is>
          <t>0.00%</t>
        </is>
      </c>
      <c r="C34" s="4" t="inlineStr">
        <is>
          <t>19.00%</t>
        </is>
      </c>
      <c r="D34" s="4" t="inlineStr">
        <is>
          <t>0.00%</t>
        </is>
      </c>
      <c r="E34" s="4" t="inlineStr">
        <is>
          <t>14.00%</t>
        </is>
      </c>
    </row>
    <row r="35">
      <c r="A35" s="4" t="inlineStr">
        <is>
          <t>Geographic Concentration Risk | Total Revenue | MEXICO</t>
        </is>
      </c>
    </row>
    <row r="36">
      <c r="A36" s="3" t="inlineStr">
        <is>
          <t>Revenues from External Customers and Long-Lived Assets [Line Items]</t>
        </is>
      </c>
    </row>
    <row r="37">
      <c r="A37" s="4" t="inlineStr">
        <is>
          <t>Revenue | $</t>
        </is>
      </c>
      <c r="B37" s="6" t="n">
        <v>67922</v>
      </c>
      <c r="C37" s="6" t="n">
        <v>0</v>
      </c>
      <c r="D37" s="6" t="n">
        <v>74954</v>
      </c>
      <c r="E37" s="6" t="n">
        <v>0</v>
      </c>
    </row>
    <row r="38">
      <c r="A38" s="4" t="inlineStr">
        <is>
          <t>Percentage of geographic concentration</t>
        </is>
      </c>
      <c r="B38" s="4" t="inlineStr">
        <is>
          <t>27.00%</t>
        </is>
      </c>
      <c r="C38" s="4" t="inlineStr">
        <is>
          <t>0.00%</t>
        </is>
      </c>
      <c r="D38" s="4" t="inlineStr">
        <is>
          <t>14.00%</t>
        </is>
      </c>
      <c r="E38" s="4" t="inlineStr">
        <is>
          <t>0.00%</t>
        </is>
      </c>
    </row>
    <row r="39">
      <c r="A39" s="4" t="inlineStr">
        <is>
          <t>Geographic Concentration Risk | Total Revenue | SOUTH AFRICA</t>
        </is>
      </c>
    </row>
    <row r="40">
      <c r="A40" s="3" t="inlineStr">
        <is>
          <t>Revenues from External Customers and Long-Lived Assets [Line Items]</t>
        </is>
      </c>
    </row>
    <row r="41">
      <c r="A41" s="4" t="inlineStr">
        <is>
          <t>Revenue | $</t>
        </is>
      </c>
      <c r="B41" s="6" t="n">
        <v>0</v>
      </c>
      <c r="C41" s="6" t="n">
        <v>0</v>
      </c>
      <c r="D41" s="6" t="n">
        <v>57920</v>
      </c>
      <c r="E41" s="6" t="n">
        <v>0</v>
      </c>
    </row>
    <row r="42">
      <c r="A42" s="4" t="inlineStr">
        <is>
          <t>Percentage of geographic concentration</t>
        </is>
      </c>
      <c r="B42" s="4" t="inlineStr">
        <is>
          <t>0.00%</t>
        </is>
      </c>
      <c r="C42" s="4" t="inlineStr">
        <is>
          <t>0.00%</t>
        </is>
      </c>
      <c r="D42" s="4" t="inlineStr">
        <is>
          <t>11.00%</t>
        </is>
      </c>
      <c r="E42" s="4" t="inlineStr">
        <is>
          <t>0.00%</t>
        </is>
      </c>
    </row>
    <row r="43">
      <c r="A43" s="4" t="inlineStr">
        <is>
          <t>Geographic Concentration Risk | Net Book Value</t>
        </is>
      </c>
    </row>
    <row r="44">
      <c r="A44" s="3" t="inlineStr">
        <is>
          <t>Revenues from External Customers and Long-Lived Assets [Line Items]</t>
        </is>
      </c>
    </row>
    <row r="45">
      <c r="A45" s="4" t="inlineStr">
        <is>
          <t>Percentage of geographic concentration</t>
        </is>
      </c>
      <c r="D45" s="4" t="inlineStr">
        <is>
          <t>100.00%</t>
        </is>
      </c>
      <c r="F45" s="4" t="inlineStr">
        <is>
          <t>100.00%</t>
        </is>
      </c>
    </row>
    <row r="46">
      <c r="A46" s="4" t="inlineStr">
        <is>
          <t>Geographic Concentration Risk | Net Book Value | Asia and Pacific</t>
        </is>
      </c>
    </row>
    <row r="47">
      <c r="A47" s="3" t="inlineStr">
        <is>
          <t>Revenues from External Customers and Long-Lived Assets [Line Items]</t>
        </is>
      </c>
    </row>
    <row r="48">
      <c r="A48" s="4" t="inlineStr">
        <is>
          <t>Percentage of geographic concentration</t>
        </is>
      </c>
      <c r="D48" s="4" t="inlineStr">
        <is>
          <t>39.00%</t>
        </is>
      </c>
      <c r="F48" s="4" t="inlineStr">
        <is>
          <t>38.00%</t>
        </is>
      </c>
    </row>
    <row r="49">
      <c r="A49" s="4" t="inlineStr">
        <is>
          <t>Geographic Concentration Risk | Net Book Value | Europe</t>
        </is>
      </c>
    </row>
    <row r="50">
      <c r="A50" s="3" t="inlineStr">
        <is>
          <t>Revenues from External Customers and Long-Lived Assets [Line Items]</t>
        </is>
      </c>
    </row>
    <row r="51">
      <c r="A51" s="4" t="inlineStr">
        <is>
          <t>Percentage of geographic concentration</t>
        </is>
      </c>
      <c r="D51" s="4" t="inlineStr">
        <is>
          <t>27.00%</t>
        </is>
      </c>
      <c r="F51" s="4" t="inlineStr">
        <is>
          <t>26.00%</t>
        </is>
      </c>
    </row>
    <row r="52">
      <c r="A52" s="4" t="inlineStr">
        <is>
          <t>Geographic Concentration Risk | Net Book Value | Middle East and Africa</t>
        </is>
      </c>
    </row>
    <row r="53">
      <c r="A53" s="3" t="inlineStr">
        <is>
          <t>Revenues from External Customers and Long-Lived Assets [Line Items]</t>
        </is>
      </c>
    </row>
    <row r="54">
      <c r="A54" s="4" t="inlineStr">
        <is>
          <t>Percentage of geographic concentration</t>
        </is>
      </c>
      <c r="D54" s="4" t="inlineStr">
        <is>
          <t>10.00%</t>
        </is>
      </c>
      <c r="F54" s="4" t="inlineStr">
        <is>
          <t>13.00%</t>
        </is>
      </c>
    </row>
    <row r="55">
      <c r="A55" s="4" t="inlineStr">
        <is>
          <t>Geographic Concentration Risk | Net Book Value | North America</t>
        </is>
      </c>
    </row>
    <row r="56">
      <c r="A56" s="3" t="inlineStr">
        <is>
          <t>Revenues from External Customers and Long-Lived Assets [Line Items]</t>
        </is>
      </c>
    </row>
    <row r="57">
      <c r="A57" s="4" t="inlineStr">
        <is>
          <t>Percentage of geographic concentration</t>
        </is>
      </c>
      <c r="D57" s="4" t="inlineStr">
        <is>
          <t>13.00%</t>
        </is>
      </c>
      <c r="F57" s="4" t="inlineStr">
        <is>
          <t>15.00%</t>
        </is>
      </c>
    </row>
    <row r="58">
      <c r="A58" s="4" t="inlineStr">
        <is>
          <t>Geographic Concentration Risk | Net Book Value | Middle East and Africa</t>
        </is>
      </c>
    </row>
    <row r="59">
      <c r="A59" s="3" t="inlineStr">
        <is>
          <t>Revenues from External Customers and Long-Lived Assets [Line Items]</t>
        </is>
      </c>
    </row>
    <row r="60">
      <c r="A60" s="4" t="inlineStr">
        <is>
          <t>Percentage of geographic concentration</t>
        </is>
      </c>
      <c r="D60" s="4" t="inlineStr">
        <is>
          <t>4.00%</t>
        </is>
      </c>
      <c r="F60" s="4" t="inlineStr">
        <is>
          <t>7.00%</t>
        </is>
      </c>
    </row>
    <row r="61">
      <c r="A61" s="4" t="inlineStr">
        <is>
          <t>Geographic Concentration Risk | Net Book Value | Off Lease</t>
        </is>
      </c>
    </row>
    <row r="62">
      <c r="A62" s="3" t="inlineStr">
        <is>
          <t>Revenues from External Customers and Long-Lived Assets [Line Items]</t>
        </is>
      </c>
    </row>
    <row r="63">
      <c r="A63" s="4" t="inlineStr">
        <is>
          <t>Percentage of geographic concentration</t>
        </is>
      </c>
      <c r="D63" s="4" t="inlineStr">
        <is>
          <t>7.00%</t>
        </is>
      </c>
      <c r="F63" s="4" t="inlineStr">
        <is>
          <t>1.00%</t>
        </is>
      </c>
    </row>
    <row r="64">
      <c r="A64" s="4" t="inlineStr">
        <is>
          <t>Maintenance revenue</t>
        </is>
      </c>
    </row>
    <row r="65">
      <c r="A65" s="3" t="inlineStr">
        <is>
          <t>Revenues from External Customers and Long-Lived Assets [Line Items]</t>
        </is>
      </c>
    </row>
    <row r="66">
      <c r="A66" s="4" t="inlineStr">
        <is>
          <t>Revenue from Contract with Customer, Excluding Assessed Tax | $</t>
        </is>
      </c>
      <c r="B66" s="6" t="n">
        <v>72168</v>
      </c>
      <c r="C66" s="6" t="n">
        <v>26567</v>
      </c>
      <c r="D66" s="6" t="n">
        <v>118720</v>
      </c>
      <c r="E66" s="6" t="n">
        <v>42968</v>
      </c>
    </row>
    <row r="67">
      <c r="A67" s="4" t="inlineStr">
        <is>
          <t>Maintenance revenue | INDIA</t>
        </is>
      </c>
    </row>
    <row r="68">
      <c r="A68" s="3" t="inlineStr">
        <is>
          <t>Revenues from External Customers and Long-Lived Assets [Line Items]</t>
        </is>
      </c>
    </row>
    <row r="69">
      <c r="A69" s="4" t="inlineStr">
        <is>
          <t>Revenue from Contract with Customer, Excluding Assessed Tax | $</t>
        </is>
      </c>
      <c r="E69" s="6" t="n">
        <v>17554</v>
      </c>
    </row>
    <row r="70">
      <c r="A70" s="4" t="inlineStr">
        <is>
          <t>Maintenance revenue | MEXICO</t>
        </is>
      </c>
    </row>
    <row r="71">
      <c r="A71" s="3" t="inlineStr">
        <is>
          <t>Revenues from External Customers and Long-Lived Assets [Line Items]</t>
        </is>
      </c>
    </row>
    <row r="72">
      <c r="A72" s="4" t="inlineStr">
        <is>
          <t>Revenue from Contract with Customer, Excluding Assessed Tax | $</t>
        </is>
      </c>
      <c r="D72" s="5" t="n">
        <v>54436</v>
      </c>
    </row>
    <row r="73">
      <c r="A73" s="4" t="inlineStr">
        <is>
          <t>Maintenance revenue | SOUTH AFRICA</t>
        </is>
      </c>
    </row>
    <row r="74">
      <c r="A74" s="3" t="inlineStr">
        <is>
          <t>Revenues from External Customers and Long-Lived Assets [Line Items]</t>
        </is>
      </c>
    </row>
    <row r="75">
      <c r="A75" s="4" t="inlineStr">
        <is>
          <t>Revenue from Contract with Customer, Excluding Assessed Tax | $</t>
        </is>
      </c>
      <c r="B75" s="6" t="n">
        <v>263</v>
      </c>
      <c r="D75" s="6" t="n">
        <v>39067</v>
      </c>
    </row>
    <row r="76">
      <c r="A76" s="4" t="inlineStr">
        <is>
          <t>A-320-200 [Member]</t>
        </is>
      </c>
    </row>
    <row r="77">
      <c r="A77" s="3" t="inlineStr">
        <is>
          <t>Revenues from External Customers and Long-Lived Assets [Line Items]</t>
        </is>
      </c>
    </row>
    <row r="78">
      <c r="A78" s="4" t="inlineStr">
        <is>
          <t>Offlease Aircraft with Future Lease Commitments</t>
        </is>
      </c>
      <c r="B78" s="5" t="n">
        <v>1</v>
      </c>
      <c r="D78" s="5" t="n">
        <v>1</v>
      </c>
      <c r="F78" s="5" t="n">
        <v>1</v>
      </c>
    </row>
    <row r="79">
      <c r="A79" s="4" t="inlineStr">
        <is>
          <t>Number of Offlease Aircraft Marketed for Lease or Sale</t>
        </is>
      </c>
      <c r="B79" s="5" t="n">
        <v>11</v>
      </c>
      <c r="D79" s="5" t="n">
        <v>11</v>
      </c>
    </row>
    <row r="80">
      <c r="A80" s="4" t="inlineStr">
        <is>
          <t>A-330-200 [Member]</t>
        </is>
      </c>
    </row>
    <row r="81">
      <c r="A81" s="3" t="inlineStr">
        <is>
          <t>Revenues from External Customers and Long-Lived Assets [Line Items]</t>
        </is>
      </c>
    </row>
    <row r="82">
      <c r="A82" s="4" t="inlineStr">
        <is>
          <t>Offlease Aircraft with Future Lease Commitments</t>
        </is>
      </c>
      <c r="B82" s="5" t="n">
        <v>1</v>
      </c>
      <c r="D82" s="5" t="n">
        <v>1</v>
      </c>
      <c r="F82" s="5" t="n">
        <v>1</v>
      </c>
    </row>
    <row r="83">
      <c r="A83" s="4" t="inlineStr">
        <is>
          <t>Number of Offlease Aircraft Marketed for Lease or Sale</t>
        </is>
      </c>
      <c r="B83" s="5" t="n">
        <v>5</v>
      </c>
      <c r="D83" s="5" t="n">
        <v>5</v>
      </c>
    </row>
    <row r="84">
      <c r="A84" s="4" t="inlineStr">
        <is>
          <t>B-737-800 [Member]</t>
        </is>
      </c>
    </row>
    <row r="85">
      <c r="A85" s="3" t="inlineStr">
        <is>
          <t>Revenues from External Customers and Long-Lived Assets [Line Items]</t>
        </is>
      </c>
    </row>
    <row r="86">
      <c r="A86" s="4" t="inlineStr">
        <is>
          <t>Number of Offlease Aircraft Marketed for Lease or Sale</t>
        </is>
      </c>
      <c r="B86" s="5" t="n">
        <v>3</v>
      </c>
      <c r="D86" s="5" t="n">
        <v>3</v>
      </c>
    </row>
    <row r="87">
      <c r="A87" s="4" t="inlineStr">
        <is>
          <t>Number of Offlease Aircraft Marketed for Lease</t>
        </is>
      </c>
      <c r="F87"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1" customWidth="1" min="3" max="3"/>
    <col width="35" customWidth="1" min="4" max="4"/>
    <col width="21" customWidth="1" min="5" max="5"/>
    <col width="35" customWidth="1" min="6" max="6"/>
  </cols>
  <sheetData>
    <row r="1">
      <c r="A1" s="1" t="inlineStr">
        <is>
          <t>Lease Rental Revenues and Flight Equipment Held for Lease (Details 4) $ in Thousands</t>
        </is>
      </c>
      <c r="B1" s="2" t="inlineStr">
        <is>
          <t>3 Months Ended</t>
        </is>
      </c>
      <c r="D1" s="2" t="inlineStr">
        <is>
          <t>6 Months Ended</t>
        </is>
      </c>
      <c r="F1" s="2" t="inlineStr">
        <is>
          <t>12 Months Ended</t>
        </is>
      </c>
    </row>
    <row r="2">
      <c r="B2" s="2" t="inlineStr">
        <is>
          <t>Jun. 30, 2020USD ($)Aircraft</t>
        </is>
      </c>
      <c r="C2" s="2" t="inlineStr">
        <is>
          <t>Jun. 30, 2019USD ($)</t>
        </is>
      </c>
      <c r="D2" s="2" t="inlineStr">
        <is>
          <t>Jun. 30, 2020USD ($)AircraftLessee</t>
        </is>
      </c>
      <c r="E2" s="2" t="inlineStr">
        <is>
          <t>Jun. 30, 2019USD ($)</t>
        </is>
      </c>
      <c r="F2" s="2" t="inlineStr">
        <is>
          <t>Dec. 31, 2019USD ($)AircraftLessee</t>
        </is>
      </c>
    </row>
    <row r="3">
      <c r="A3" s="3" t="inlineStr">
        <is>
          <t>Revenues from External Customers and Long-Lived Assets [Line Items]</t>
        </is>
      </c>
    </row>
    <row r="4">
      <c r="A4" s="4" t="inlineStr">
        <is>
          <t>Number of Offlease Aircraft Marketed for Lease or Sale</t>
        </is>
      </c>
      <c r="F4" s="5" t="n">
        <v>3</v>
      </c>
    </row>
    <row r="5">
      <c r="A5" s="4" t="inlineStr">
        <is>
          <t>Revenue | $</t>
        </is>
      </c>
      <c r="B5" s="6" t="n">
        <v>172380</v>
      </c>
      <c r="C5" s="6" t="n">
        <v>192823</v>
      </c>
      <c r="D5" s="6" t="n">
        <v>371300</v>
      </c>
      <c r="E5" s="6" t="n">
        <v>374057</v>
      </c>
    </row>
    <row r="6">
      <c r="A6" s="4" t="inlineStr">
        <is>
          <t>Property Subject to or Available for Operating Lease, Net | $</t>
        </is>
      </c>
      <c r="B6" s="6" t="n">
        <v>6866811</v>
      </c>
      <c r="D6" s="6" t="n">
        <v>6866811</v>
      </c>
      <c r="F6" s="6" t="n">
        <v>7375018</v>
      </c>
    </row>
    <row r="7">
      <c r="A7" s="4" t="inlineStr">
        <is>
          <t>Number of Offlease Aircraft Marketed for Lease</t>
        </is>
      </c>
      <c r="B7" s="5" t="n">
        <v>22</v>
      </c>
      <c r="D7" s="5" t="n">
        <v>22</v>
      </c>
    </row>
    <row r="8">
      <c r="A8" s="4" t="inlineStr">
        <is>
          <t>Percentage of geographic concentration</t>
        </is>
      </c>
      <c r="D8" s="4" t="inlineStr">
        <is>
          <t>50.00%</t>
        </is>
      </c>
    </row>
    <row r="9">
      <c r="A9" s="4" t="inlineStr">
        <is>
          <t>INDIA</t>
        </is>
      </c>
    </row>
    <row r="10">
      <c r="A10" s="3" t="inlineStr">
        <is>
          <t>Revenues from External Customers and Long-Lived Assets [Line Items]</t>
        </is>
      </c>
    </row>
    <row r="11">
      <c r="A11" s="4" t="inlineStr">
        <is>
          <t>Property Subject to or Available for Operating Lease, Net | $</t>
        </is>
      </c>
      <c r="B11" s="6" t="n">
        <v>901093</v>
      </c>
      <c r="D11" s="6" t="n">
        <v>901093</v>
      </c>
      <c r="F11" s="6" t="n">
        <v>924190</v>
      </c>
    </row>
    <row r="12">
      <c r="A12" s="4" t="inlineStr">
        <is>
          <t>property subject to or available for operating lease, net (percentage)</t>
        </is>
      </c>
      <c r="D12" s="4" t="inlineStr">
        <is>
          <t>13.00%</t>
        </is>
      </c>
      <c r="F12" s="4" t="inlineStr">
        <is>
          <t>12.00%</t>
        </is>
      </c>
    </row>
    <row r="13">
      <c r="A13" s="4" t="inlineStr">
        <is>
          <t>number of lessees | Lessee</t>
        </is>
      </c>
      <c r="D13" s="5" t="n">
        <v>4000</v>
      </c>
      <c r="F13" s="5" t="n">
        <v>4</v>
      </c>
    </row>
    <row r="14">
      <c r="A14" s="4" t="inlineStr">
        <is>
          <t>Geographic Concentration Risk | Total Revenue | INDIA</t>
        </is>
      </c>
    </row>
    <row r="15">
      <c r="A15" s="3" t="inlineStr">
        <is>
          <t>Revenues from External Customers and Long-Lived Assets [Line Items]</t>
        </is>
      </c>
    </row>
    <row r="16">
      <c r="A16" s="4" t="inlineStr">
        <is>
          <t>Revenue | $</t>
        </is>
      </c>
      <c r="B16" s="6" t="n">
        <v>0</v>
      </c>
      <c r="C16" s="6" t="n">
        <v>42312</v>
      </c>
      <c r="D16" s="6" t="n">
        <v>0</v>
      </c>
      <c r="E16" s="6" t="n">
        <v>61638</v>
      </c>
    </row>
    <row r="17">
      <c r="A17" s="4" t="inlineStr">
        <is>
          <t>Percentage of geographic concentration</t>
        </is>
      </c>
      <c r="B17" s="4" t="inlineStr">
        <is>
          <t>0.00%</t>
        </is>
      </c>
      <c r="C17" s="4" t="inlineStr">
        <is>
          <t>19.00%</t>
        </is>
      </c>
      <c r="D17" s="4" t="inlineStr">
        <is>
          <t>0.00%</t>
        </is>
      </c>
      <c r="E17" s="4" t="inlineStr">
        <is>
          <t>14.00%</t>
        </is>
      </c>
    </row>
    <row r="18">
      <c r="A18" s="4" t="inlineStr">
        <is>
          <t>Geographic Concentration Risk | Net Book Value</t>
        </is>
      </c>
    </row>
    <row r="19">
      <c r="A19" s="3" t="inlineStr">
        <is>
          <t>Revenues from External Customers and Long-Lived Assets [Line Items]</t>
        </is>
      </c>
    </row>
    <row r="20">
      <c r="A20" s="4" t="inlineStr">
        <is>
          <t>Percentage of geographic concentration</t>
        </is>
      </c>
      <c r="D20" s="4" t="inlineStr">
        <is>
          <t>100.00%</t>
        </is>
      </c>
      <c r="F20" s="4" t="inlineStr">
        <is>
          <t>100.00%</t>
        </is>
      </c>
    </row>
    <row r="21">
      <c r="A21" s="4" t="inlineStr">
        <is>
          <t>A-330-200 [Member]</t>
        </is>
      </c>
    </row>
    <row r="22">
      <c r="A22" s="3" t="inlineStr">
        <is>
          <t>Revenues from External Customers and Long-Lived Assets [Line Items]</t>
        </is>
      </c>
    </row>
    <row r="23">
      <c r="A23" s="4" t="inlineStr">
        <is>
          <t>Offlease Aircraft with Future Lease Commitments</t>
        </is>
      </c>
      <c r="B23" s="5" t="n">
        <v>1</v>
      </c>
      <c r="D23" s="5" t="n">
        <v>1</v>
      </c>
      <c r="F23" s="5" t="n">
        <v>1</v>
      </c>
    </row>
    <row r="24">
      <c r="A24" s="4" t="inlineStr">
        <is>
          <t>Number of Offlease Aircraft Marketed for Lease or Sale</t>
        </is>
      </c>
      <c r="B24" s="5" t="n">
        <v>5</v>
      </c>
      <c r="D24" s="5" t="n">
        <v>5</v>
      </c>
    </row>
    <row r="25">
      <c r="A25" s="4" t="inlineStr">
        <is>
          <t>A319-100 [Member]</t>
        </is>
      </c>
    </row>
    <row r="26">
      <c r="A26" s="3" t="inlineStr">
        <is>
          <t>Revenues from External Customers and Long-Lived Assets [Line Items]</t>
        </is>
      </c>
    </row>
    <row r="27">
      <c r="A27" s="4" t="inlineStr">
        <is>
          <t>Number of Offlease Aircraft Marketed for Lease or Sale</t>
        </is>
      </c>
      <c r="B27" s="5" t="n">
        <v>1</v>
      </c>
      <c r="D27" s="5" t="n">
        <v>1</v>
      </c>
    </row>
    <row r="28">
      <c r="A28" s="4" t="inlineStr">
        <is>
          <t>A-320-200 [Member]</t>
        </is>
      </c>
    </row>
    <row r="29">
      <c r="A29" s="3" t="inlineStr">
        <is>
          <t>Revenues from External Customers and Long-Lived Assets [Line Items]</t>
        </is>
      </c>
    </row>
    <row r="30">
      <c r="A30" s="4" t="inlineStr">
        <is>
          <t>Offlease Aircraft with Future Lease Commitments</t>
        </is>
      </c>
      <c r="B30" s="5" t="n">
        <v>1</v>
      </c>
      <c r="D30" s="5" t="n">
        <v>1</v>
      </c>
      <c r="F30" s="5" t="n">
        <v>1</v>
      </c>
    </row>
    <row r="31">
      <c r="A31" s="4" t="inlineStr">
        <is>
          <t>Number of Offlease Aircraft Marketed for Lease or Sale</t>
        </is>
      </c>
      <c r="B31" s="5" t="n">
        <v>11</v>
      </c>
      <c r="D31" s="5" t="n">
        <v>11</v>
      </c>
    </row>
    <row r="32">
      <c r="A32" s="4" t="inlineStr">
        <is>
          <t>B-737-800 [Member]</t>
        </is>
      </c>
    </row>
    <row r="33">
      <c r="A33" s="3" t="inlineStr">
        <is>
          <t>Revenues from External Customers and Long-Lived Assets [Line Items]</t>
        </is>
      </c>
    </row>
    <row r="34">
      <c r="A34" s="4" t="inlineStr">
        <is>
          <t>Number of Offlease Aircraft Marketed for Lease or Sale</t>
        </is>
      </c>
      <c r="B34" s="5" t="n">
        <v>3</v>
      </c>
      <c r="D34" s="5"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Rental Revenues and Flight Equipment Held for Lease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Major Customer [Line Items]</t>
        </is>
      </c>
    </row>
    <row r="4">
      <c r="A4" s="4" t="inlineStr">
        <is>
          <t>Percentage of geographic concentration</t>
        </is>
      </c>
      <c r="D4" s="4" t="inlineStr">
        <is>
          <t>50.00%</t>
        </is>
      </c>
    </row>
    <row r="5">
      <c r="A5" s="4" t="inlineStr">
        <is>
          <t>Lease Rental Revenue | Customer Concentration Risk | Customer Group One</t>
        </is>
      </c>
    </row>
    <row r="6">
      <c r="A6" s="3" t="inlineStr">
        <is>
          <t>Revenue, Major Customer [Line Items]</t>
        </is>
      </c>
    </row>
    <row r="7">
      <c r="A7" s="4" t="inlineStr">
        <is>
          <t>Percentage of geographic concentration</t>
        </is>
      </c>
      <c r="B7" s="4" t="inlineStr">
        <is>
          <t>29.00%</t>
        </is>
      </c>
      <c r="C7" s="4" t="inlineStr">
        <is>
          <t>21.00%</t>
        </is>
      </c>
      <c r="D7" s="4" t="inlineStr">
        <is>
          <t>27.00%</t>
        </is>
      </c>
      <c r="E7" s="4" t="inlineStr">
        <is>
          <t>21.00%</t>
        </is>
      </c>
    </row>
    <row r="8">
      <c r="A8" s="4" t="inlineStr">
        <is>
          <t>Maintenance Payments</t>
        </is>
      </c>
    </row>
    <row r="9">
      <c r="A9" s="3" t="inlineStr">
        <is>
          <t>Revenue, Major Customer [Line Items]</t>
        </is>
      </c>
    </row>
    <row r="10">
      <c r="A10" s="4" t="inlineStr">
        <is>
          <t>Amounts of lease incentive liabilities recorded in the consolidated balance sheets</t>
        </is>
      </c>
      <c r="B10" s="6" t="n">
        <v>11184</v>
      </c>
      <c r="D10" s="6" t="n">
        <v>11184</v>
      </c>
      <c r="F10" s="6" t="n">
        <v>91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Investment in Finance Leases Narrative (Details) - Aircraft</t>
        </is>
      </c>
      <c r="B1" s="2" t="inlineStr">
        <is>
          <t>Jun. 30, 2020</t>
        </is>
      </c>
      <c r="C1" s="2" t="inlineStr">
        <is>
          <t>Dec. 31, 2019</t>
        </is>
      </c>
    </row>
    <row r="2">
      <c r="A2" s="3" t="inlineStr">
        <is>
          <t>Leases [Abstract]</t>
        </is>
      </c>
    </row>
    <row r="3">
      <c r="A3" s="4" t="inlineStr">
        <is>
          <t>Capital Leased Assets, Number of Units</t>
        </is>
      </c>
      <c r="B3" s="5" t="n">
        <v>24</v>
      </c>
      <c r="C3" s="5"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et Investment in Finance Leases Net Investment in Finance Leases (Details) $ in Thousands</t>
        </is>
      </c>
      <c r="B1" s="2" t="inlineStr">
        <is>
          <t>Jun. 30, 2020USD ($)Aircraft</t>
        </is>
      </c>
      <c r="C1" s="2" t="inlineStr">
        <is>
          <t>Dec. 31, 2019USD ($)Aircraft</t>
        </is>
      </c>
    </row>
    <row r="2">
      <c r="A2" s="3" t="inlineStr">
        <is>
          <t>Receivables [Abstract]</t>
        </is>
      </c>
    </row>
    <row r="3">
      <c r="A3" s="4" t="inlineStr">
        <is>
          <t>Capital Leased Assets, Number of Units | Aircraft</t>
        </is>
      </c>
      <c r="B3" s="5" t="n">
        <v>24</v>
      </c>
      <c r="C3" s="5" t="n">
        <v>29</v>
      </c>
    </row>
    <row r="4">
      <c r="A4" s="3" t="inlineStr">
        <is>
          <t>Capital Leases, Net Investment in Direct Financing Leases [Abstract]</t>
        </is>
      </c>
    </row>
    <row r="5">
      <c r="A5" s="4" t="inlineStr">
        <is>
          <t>Lease receivable</t>
        </is>
      </c>
      <c r="B5" s="6" t="n">
        <v>122460</v>
      </c>
      <c r="C5" s="6" t="n">
        <v>164816</v>
      </c>
    </row>
    <row r="6">
      <c r="A6" s="4" t="inlineStr">
        <is>
          <t>Unguaranteed residual value of flight equipment</t>
        </is>
      </c>
      <c r="B6" s="5" t="n">
        <v>200043</v>
      </c>
      <c r="C6" s="5" t="n">
        <v>254580</v>
      </c>
    </row>
    <row r="7">
      <c r="A7" s="4" t="inlineStr">
        <is>
          <t>Capital Leases Investment In Direct Financing And Sales Type Leases before Allowance</t>
        </is>
      </c>
      <c r="B7" s="5" t="n">
        <v>322503</v>
      </c>
      <c r="C7" s="5" t="n">
        <v>419396</v>
      </c>
    </row>
    <row r="8">
      <c r="A8" s="4" t="inlineStr">
        <is>
          <t>Financing Receivable, Allowance for Credit Loss, Current</t>
        </is>
      </c>
      <c r="B8" s="5" t="n">
        <v>-2972</v>
      </c>
      <c r="C8" s="5" t="n">
        <v>0</v>
      </c>
    </row>
    <row r="9">
      <c r="A9" s="4" t="inlineStr">
        <is>
          <t>Net investment in leases, net of allowance for credit losses of $2,972 and $0, respectively</t>
        </is>
      </c>
      <c r="B9" s="5" t="n">
        <v>319531</v>
      </c>
      <c r="C9" s="6" t="n">
        <v>419396</v>
      </c>
    </row>
    <row r="10">
      <c r="A10" s="4" t="inlineStr">
        <is>
          <t>Receivable in Remainder of Fiscal Year</t>
        </is>
      </c>
      <c r="B10" s="5" t="n">
        <v>20936</v>
      </c>
    </row>
    <row r="11">
      <c r="A11" s="4" t="inlineStr">
        <is>
          <t>Receivable in Year Two</t>
        </is>
      </c>
      <c r="B11" s="5" t="n">
        <v>34793</v>
      </c>
    </row>
    <row r="12">
      <c r="A12" s="4" t="inlineStr">
        <is>
          <t>Receivable in Year Three</t>
        </is>
      </c>
      <c r="B12" s="5" t="n">
        <v>23960</v>
      </c>
    </row>
    <row r="13">
      <c r="A13" s="4" t="inlineStr">
        <is>
          <t>Receivable in Year Four</t>
        </is>
      </c>
      <c r="B13" s="5" t="n">
        <v>23234</v>
      </c>
    </row>
    <row r="14">
      <c r="A14" s="4" t="inlineStr">
        <is>
          <t>Receivable in Year Five</t>
        </is>
      </c>
      <c r="B14" s="5" t="n">
        <v>8950</v>
      </c>
    </row>
    <row r="15">
      <c r="A15" s="4" t="inlineStr">
        <is>
          <t>Thereafter</t>
        </is>
      </c>
      <c r="B15" s="5" t="n">
        <v>32406</v>
      </c>
    </row>
    <row r="16">
      <c r="A16" s="4" t="inlineStr">
        <is>
          <t>Total</t>
        </is>
      </c>
      <c r="B16" s="5" t="n">
        <v>144279</v>
      </c>
    </row>
    <row r="17">
      <c r="A17" s="4" t="inlineStr">
        <is>
          <t>Sales-type and Direct Financing Leases, Lease Receivable, Undiscounted Excess Amount</t>
        </is>
      </c>
      <c r="B17" s="5" t="n">
        <v>-122460</v>
      </c>
    </row>
    <row r="18">
      <c r="A18" s="4" t="inlineStr">
        <is>
          <t>Difference between the Present Value and Undiscounted Sales Type and Direct Financing Lease Receivable</t>
        </is>
      </c>
      <c r="B18" s="6" t="n">
        <v>21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Finance Leases Net Investment in Finance Leases - Credit Loss Rollforward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Financing Receivable, Allowance for Credit Loss [Roll Forward]</t>
        </is>
      </c>
    </row>
    <row r="4">
      <c r="A4" s="4" t="inlineStr">
        <is>
          <t>Financing Receivable, Allowance for Credit Loss, Beginning Balance</t>
        </is>
      </c>
      <c r="B4" s="6" t="n">
        <v>9865</v>
      </c>
      <c r="C4" s="6" t="n">
        <v>0</v>
      </c>
      <c r="D4" s="6" t="n">
        <v>0</v>
      </c>
    </row>
    <row r="5">
      <c r="A5" s="4" t="inlineStr">
        <is>
          <t>Provision for Loan and Lease Losses</t>
        </is>
      </c>
      <c r="B5" s="5" t="n">
        <v>1206</v>
      </c>
      <c r="C5" s="5" t="n">
        <v>3595</v>
      </c>
      <c r="D5" s="5" t="n">
        <v>4801</v>
      </c>
      <c r="E5" s="6" t="n">
        <v>0</v>
      </c>
    </row>
    <row r="6">
      <c r="A6" s="4" t="inlineStr">
        <is>
          <t>Financing Receivable, Allowance for Credit Loss, Ending Balance</t>
        </is>
      </c>
      <c r="B6" s="5" t="n">
        <v>2972</v>
      </c>
      <c r="C6" s="6" t="n">
        <v>9865</v>
      </c>
      <c r="D6" s="6" t="n">
        <v>2972</v>
      </c>
    </row>
    <row r="7">
      <c r="A7" s="4" t="inlineStr">
        <is>
          <t>Allowance for Loan and Lease Losses, Write-offs</t>
        </is>
      </c>
      <c r="B7" s="6" t="n">
        <v>80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9" customWidth="1" min="2" max="2"/>
    <col width="21" customWidth="1" min="3" max="3"/>
    <col width="36" customWidth="1" min="4" max="4"/>
    <col width="21" customWidth="1" min="5" max="5"/>
    <col width="21" customWidth="1" min="6" max="6"/>
  </cols>
  <sheetData>
    <row r="1">
      <c r="A1" s="1" t="inlineStr">
        <is>
          <t>Unconsolidated Equity Method Investment (Details) $ in Thousands</t>
        </is>
      </c>
      <c r="B1" s="2" t="inlineStr">
        <is>
          <t>3 Months Ended</t>
        </is>
      </c>
      <c r="D1" s="2" t="inlineStr">
        <is>
          <t>6 Months Ended</t>
        </is>
      </c>
    </row>
    <row r="2">
      <c r="B2" s="2" t="inlineStr">
        <is>
          <t>Jun. 30, 2020USD ($)Aircraft</t>
        </is>
      </c>
      <c r="C2" s="2" t="inlineStr">
        <is>
          <t>Jun. 30, 2019USD ($)</t>
        </is>
      </c>
      <c r="D2" s="2" t="inlineStr">
        <is>
          <t>Jun. 30, 2020USD ($)Aircraftengines</t>
        </is>
      </c>
      <c r="E2" s="2" t="inlineStr">
        <is>
          <t>Jun. 30, 2019USD ($)</t>
        </is>
      </c>
      <c r="F2" s="2" t="inlineStr">
        <is>
          <t>Dec. 31, 2019USD ($)</t>
        </is>
      </c>
    </row>
    <row r="3">
      <c r="A3" s="4" t="inlineStr">
        <is>
          <t>Unconsolidated equity method investments</t>
        </is>
      </c>
      <c r="B3" s="6" t="n">
        <v>34450</v>
      </c>
      <c r="D3" s="6" t="n">
        <v>34450</v>
      </c>
      <c r="F3" s="6" t="n">
        <v>32974</v>
      </c>
    </row>
    <row r="4">
      <c r="A4" s="4" t="inlineStr">
        <is>
          <t>Earnings of unconsolidated equity method investments, net of tax</t>
        </is>
      </c>
      <c r="B4" s="5" t="n">
        <v>762</v>
      </c>
      <c r="C4" s="6" t="n">
        <v>2487</v>
      </c>
      <c r="D4" s="5" t="n">
        <v>1476</v>
      </c>
      <c r="E4" s="6" t="n">
        <v>2131</v>
      </c>
    </row>
    <row r="5">
      <c r="A5" s="4" t="inlineStr">
        <is>
          <t>Property Subject to or Available for Operating Lease, Net</t>
        </is>
      </c>
      <c r="B5" s="6" t="n">
        <v>6866811</v>
      </c>
      <c r="D5" s="6" t="n">
        <v>6866811</v>
      </c>
      <c r="F5" s="6" t="n">
        <v>7375018</v>
      </c>
    </row>
    <row r="6">
      <c r="A6" s="4" t="inlineStr">
        <is>
          <t>Equity Method Investee</t>
        </is>
      </c>
    </row>
    <row r="7">
      <c r="A7" s="4" t="inlineStr">
        <is>
          <t>Total number of aircraft owned by joint ventures | Aircraft</t>
        </is>
      </c>
      <c r="B7" s="5" t="n">
        <v>9</v>
      </c>
      <c r="D7" s="5" t="n">
        <v>9</v>
      </c>
    </row>
    <row r="8">
      <c r="A8" s="4" t="inlineStr">
        <is>
          <t>Property Subject to or Available for Operating Lease, Net</t>
        </is>
      </c>
      <c r="B8" s="6" t="n">
        <v>321067</v>
      </c>
      <c r="D8" s="6" t="n">
        <v>321067</v>
      </c>
    </row>
    <row r="9">
      <c r="A9" s="4" t="inlineStr">
        <is>
          <t>Magellan [Member]</t>
        </is>
      </c>
    </row>
    <row r="10">
      <c r="A10" s="4" t="inlineStr">
        <is>
          <t>Engines Sold | engines</t>
        </is>
      </c>
      <c r="D10" s="5" t="n">
        <v>2</v>
      </c>
    </row>
    <row r="11">
      <c r="A11" s="4" t="inlineStr">
        <is>
          <t>Related Party Transaction, Amounts of Transaction</t>
        </is>
      </c>
      <c r="B11" s="6" t="n">
        <v>53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44" customWidth="1" min="5" max="5"/>
    <col width="21" customWidth="1" min="6" max="6"/>
  </cols>
  <sheetData>
    <row r="1">
      <c r="A1" s="1" t="inlineStr">
        <is>
          <t>Variable Interest Entities (Details) $ in Thousands</t>
        </is>
      </c>
      <c r="B1" s="2" t="inlineStr">
        <is>
          <t>Feb. 29, 2020USD ($)Aircraft</t>
        </is>
      </c>
      <c r="C1" s="2" t="inlineStr">
        <is>
          <t>Jun. 30, 2020USD ($)</t>
        </is>
      </c>
      <c r="D1" s="2" t="inlineStr">
        <is>
          <t>Jun. 30, 2019USD ($)</t>
        </is>
      </c>
      <c r="E1" s="2" t="inlineStr">
        <is>
          <t>Jun. 30, 2020USD ($)AircraftTerm_LoanEntity</t>
        </is>
      </c>
      <c r="F1" s="2" t="inlineStr">
        <is>
          <t>Jun. 30, 2019USD ($)</t>
        </is>
      </c>
    </row>
    <row r="2">
      <c r="A2" s="3" t="inlineStr">
        <is>
          <t>Variable Interest Entity [Line Items]</t>
        </is>
      </c>
    </row>
    <row r="3">
      <c r="A3" s="4" t="inlineStr">
        <is>
          <t>Gain (Loss) on Extinguishment of Debt | $</t>
        </is>
      </c>
      <c r="C3" s="6" t="n">
        <v>65</v>
      </c>
      <c r="D3" s="6" t="n">
        <v>0</v>
      </c>
      <c r="E3" s="6" t="n">
        <v>4020</v>
      </c>
      <c r="F3" s="6" t="n">
        <v>0</v>
      </c>
    </row>
    <row r="4">
      <c r="A4" s="4" t="inlineStr">
        <is>
          <t>Number of Aircraft Impaired | Aircraft</t>
        </is>
      </c>
      <c r="E4" s="5" t="n">
        <v>20</v>
      </c>
    </row>
    <row r="5">
      <c r="A5" s="4" t="inlineStr">
        <is>
          <t>Variable Interest Entity, Primary Beneficiary [Member]</t>
        </is>
      </c>
    </row>
    <row r="6">
      <c r="A6" s="3" t="inlineStr">
        <is>
          <t>Variable Interest Entity [Line Items]</t>
        </is>
      </c>
    </row>
    <row r="7">
      <c r="A7" s="4" t="inlineStr">
        <is>
          <t>Number of Consolidated Variable Interest Entities | Entity</t>
        </is>
      </c>
      <c r="E7" s="5" t="n">
        <v>2</v>
      </c>
    </row>
    <row r="8">
      <c r="A8" s="4" t="inlineStr">
        <is>
          <t>Number of Aircrafts | Aircraft</t>
        </is>
      </c>
      <c r="E8" s="5" t="n">
        <v>2</v>
      </c>
    </row>
    <row r="9">
      <c r="A9" s="4" t="inlineStr">
        <is>
          <t>Variable Interest Entity, Primary Beneficiary [Member] | Air Knight VIEs | ECA Term Financings</t>
        </is>
      </c>
    </row>
    <row r="10">
      <c r="A10" s="3" t="inlineStr">
        <is>
          <t>Variable Interest Entity [Line Items]</t>
        </is>
      </c>
    </row>
    <row r="11">
      <c r="A11" s="4" t="inlineStr">
        <is>
          <t>Type of term loans | Term_Loan</t>
        </is>
      </c>
      <c r="E11" s="5" t="n">
        <v>6</v>
      </c>
    </row>
    <row r="12">
      <c r="A12" s="4" t="inlineStr">
        <is>
          <t>Debt instrument, term</t>
        </is>
      </c>
      <c r="E12" s="4" t="inlineStr">
        <is>
          <t>12 years</t>
        </is>
      </c>
    </row>
    <row r="13">
      <c r="A13" s="4" t="inlineStr">
        <is>
          <t>Net book value of flight equipment held for lease | $</t>
        </is>
      </c>
      <c r="C13" s="5" t="n">
        <v>124432</v>
      </c>
      <c r="E13" s="6" t="n">
        <v>124432</v>
      </c>
    </row>
    <row r="14">
      <c r="A14" s="4" t="inlineStr">
        <is>
          <t>Consolidated debt outstanding | $</t>
        </is>
      </c>
      <c r="C14" s="6" t="n">
        <v>44860</v>
      </c>
      <c r="E14" s="6" t="n">
        <v>44860</v>
      </c>
    </row>
    <row r="15">
      <c r="A15" s="4" t="inlineStr">
        <is>
          <t>South African Airways [Member]</t>
        </is>
      </c>
    </row>
    <row r="16">
      <c r="A16" s="3" t="inlineStr">
        <is>
          <t>Variable Interest Entity [Line Items]</t>
        </is>
      </c>
    </row>
    <row r="17">
      <c r="A17" s="4" t="inlineStr">
        <is>
          <t>Number of Aircraft Impaired | Aircraft</t>
        </is>
      </c>
      <c r="B17" s="5" t="n">
        <v>4</v>
      </c>
    </row>
    <row r="18">
      <c r="A18" s="4" t="inlineStr">
        <is>
          <t>South African Airways [Member] | Variable Interest Entity, Primary Beneficiary [Member] | Air Knight VIEs | ECA Term Financings</t>
        </is>
      </c>
    </row>
    <row r="19">
      <c r="A19" s="3" t="inlineStr">
        <is>
          <t>Variable Interest Entity [Line Items]</t>
        </is>
      </c>
    </row>
    <row r="20">
      <c r="A20" s="4" t="inlineStr">
        <is>
          <t>Repayments of Debt | $</t>
        </is>
      </c>
      <c r="B20" s="6" t="n">
        <v>95128</v>
      </c>
    </row>
    <row r="21">
      <c r="A21" s="4" t="inlineStr">
        <is>
          <t>Number of Aircraft Impaired | Aircraft</t>
        </is>
      </c>
      <c r="B21"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s>
  <sheetData>
    <row r="1">
      <c r="A1" s="1" t="inlineStr">
        <is>
          <t>Secured and Unsecured Debt Financings (Details) $ in Thousands</t>
        </is>
      </c>
      <c r="B1" s="2" t="inlineStr">
        <is>
          <t>Feb. 29, 2020Aircraft</t>
        </is>
      </c>
      <c r="C1" s="2" t="inlineStr">
        <is>
          <t>Jun. 30, 2020USD ($)Aircraft</t>
        </is>
      </c>
      <c r="D1" s="2" t="inlineStr">
        <is>
          <t>Dec. 31, 2019USD ($)</t>
        </is>
      </c>
    </row>
    <row r="2">
      <c r="A2" s="3" t="inlineStr">
        <is>
          <t>Debt Instrument [Line Items]</t>
        </is>
      </c>
    </row>
    <row r="3">
      <c r="A3" s="4" t="inlineStr">
        <is>
          <t>Number of Aircraft Impaired | Aircraft</t>
        </is>
      </c>
      <c r="C3" s="5" t="n">
        <v>20</v>
      </c>
    </row>
    <row r="4">
      <c r="A4" s="3" t="inlineStr">
        <is>
          <t>Outstanding amounts of secured and unsecured term debt financings</t>
        </is>
      </c>
    </row>
    <row r="5">
      <c r="A5" s="4" t="inlineStr">
        <is>
          <t>Borrowings from secured financings</t>
        </is>
      </c>
      <c r="C5" s="6" t="n">
        <v>974167</v>
      </c>
      <c r="D5" s="6" t="n">
        <v>1129345</v>
      </c>
    </row>
    <row r="6">
      <c r="A6" s="4" t="inlineStr">
        <is>
          <t>Number of Aircraft Financed | Aircraft</t>
        </is>
      </c>
      <c r="C6" s="5" t="n">
        <v>36</v>
      </c>
    </row>
    <row r="7">
      <c r="A7" s="4" t="inlineStr">
        <is>
          <t>Borrowings from unsecured financings, net of debt issuance costs and discounts</t>
        </is>
      </c>
      <c r="C7" s="6" t="n">
        <v>4137590</v>
      </c>
      <c r="D7" s="5" t="n">
        <v>3932491</v>
      </c>
    </row>
    <row r="8">
      <c r="A8" s="4" t="inlineStr">
        <is>
          <t>Total secured and unsecured debt financings</t>
        </is>
      </c>
      <c r="C8" s="6" t="n">
        <v>5111757</v>
      </c>
      <c r="D8" s="5" t="n">
        <v>5061836</v>
      </c>
    </row>
    <row r="9">
      <c r="A9" s="4" t="inlineStr">
        <is>
          <t>Line of Credit | Revolving Credit Facility</t>
        </is>
      </c>
    </row>
    <row r="10">
      <c r="A10" s="3" t="inlineStr">
        <is>
          <t>Outstanding amounts of secured and unsecured term debt financings</t>
        </is>
      </c>
    </row>
    <row r="11">
      <c r="A11" s="4" t="inlineStr">
        <is>
          <t>Borrowings from unsecured financings, net of debt issuance costs and discounts</t>
        </is>
      </c>
      <c r="D11" s="5" t="n">
        <v>150000</v>
      </c>
    </row>
    <row r="12">
      <c r="A12" s="4" t="inlineStr">
        <is>
          <t>ECA Term Financings | Secured Debt</t>
        </is>
      </c>
    </row>
    <row r="13">
      <c r="A13" s="3" t="inlineStr">
        <is>
          <t>Outstanding amounts of secured and unsecured term debt financings</t>
        </is>
      </c>
    </row>
    <row r="14">
      <c r="A14" s="4" t="inlineStr">
        <is>
          <t>Number of Aircraft Financed | Aircraft</t>
        </is>
      </c>
      <c r="C14" s="5" t="n">
        <v>2</v>
      </c>
    </row>
    <row r="15">
      <c r="A15" s="4" t="inlineStr">
        <is>
          <t>ECA Term Financings | Notes Payable, Other Payables</t>
        </is>
      </c>
    </row>
    <row r="16">
      <c r="A16" s="3" t="inlineStr">
        <is>
          <t>Debt Instrument [Line Items]</t>
        </is>
      </c>
    </row>
    <row r="17">
      <c r="A17" s="4" t="inlineStr">
        <is>
          <t>Debt, Weighted Average Interest Rate</t>
        </is>
      </c>
      <c r="C17" s="4" t="inlineStr">
        <is>
          <t>3.60%</t>
        </is>
      </c>
    </row>
    <row r="18">
      <c r="A18" s="3" t="inlineStr">
        <is>
          <t>Outstanding amounts of secured and unsecured term debt financings</t>
        </is>
      </c>
    </row>
    <row r="19">
      <c r="A19" s="4" t="inlineStr">
        <is>
          <t>Borrowings from secured financings</t>
        </is>
      </c>
      <c r="C19" s="6" t="n">
        <v>45443</v>
      </c>
      <c r="D19" s="5" t="n">
        <v>147644</v>
      </c>
    </row>
    <row r="20">
      <c r="A20" s="4" t="inlineStr">
        <is>
          <t>ECA Term Financings | Minimum | Notes Payable, Other Payables</t>
        </is>
      </c>
    </row>
    <row r="21">
      <c r="A21" s="3" t="inlineStr">
        <is>
          <t>Outstanding amounts of secured and unsecured term debt financings</t>
        </is>
      </c>
    </row>
    <row r="22">
      <c r="A22" s="4" t="inlineStr">
        <is>
          <t>Interest rate</t>
        </is>
      </c>
      <c r="C22" s="4" t="inlineStr">
        <is>
          <t>3.488%</t>
        </is>
      </c>
    </row>
    <row r="23">
      <c r="A23" s="4" t="inlineStr">
        <is>
          <t>ECA Term Financings | Maximum | Notes Payable, Other Payables</t>
        </is>
      </c>
    </row>
    <row r="24">
      <c r="A24" s="3" t="inlineStr">
        <is>
          <t>Outstanding amounts of secured and unsecured term debt financings</t>
        </is>
      </c>
    </row>
    <row r="25">
      <c r="A25" s="4" t="inlineStr">
        <is>
          <t>Interest rate</t>
        </is>
      </c>
      <c r="C25" s="4" t="inlineStr">
        <is>
          <t>3.96%</t>
        </is>
      </c>
    </row>
    <row r="26">
      <c r="A26" s="4" t="inlineStr">
        <is>
          <t>Bank Financings | Secured Debt</t>
        </is>
      </c>
    </row>
    <row r="27">
      <c r="A27" s="3" t="inlineStr">
        <is>
          <t>Outstanding amounts of secured and unsecured term debt financings</t>
        </is>
      </c>
    </row>
    <row r="28">
      <c r="A28" s="4" t="inlineStr">
        <is>
          <t>Number of Aircraft Financed | Aircraft</t>
        </is>
      </c>
      <c r="C28" s="5" t="n">
        <v>34</v>
      </c>
    </row>
    <row r="29">
      <c r="A29" s="4" t="inlineStr">
        <is>
          <t>Bank Financings | Notes Payable, Other Payables</t>
        </is>
      </c>
    </row>
    <row r="30">
      <c r="A30" s="3" t="inlineStr">
        <is>
          <t>Debt Instrument [Line Items]</t>
        </is>
      </c>
    </row>
    <row r="31">
      <c r="A31" s="4" t="inlineStr">
        <is>
          <t>Debt, Weighted Average Interest Rate</t>
        </is>
      </c>
      <c r="C31" s="4" t="inlineStr">
        <is>
          <t>3.21%</t>
        </is>
      </c>
    </row>
    <row r="32">
      <c r="A32" s="4" t="inlineStr">
        <is>
          <t>Bank Financings | Notes Payable to Banks</t>
        </is>
      </c>
    </row>
    <row r="33">
      <c r="A33" s="3" t="inlineStr">
        <is>
          <t>Outstanding amounts of secured and unsecured term debt financings</t>
        </is>
      </c>
    </row>
    <row r="34">
      <c r="A34" s="4" t="inlineStr">
        <is>
          <t>Borrowings from secured financings</t>
        </is>
      </c>
      <c r="C34" s="6" t="n">
        <v>937605</v>
      </c>
      <c r="D34" s="5" t="n">
        <v>993593</v>
      </c>
    </row>
    <row r="35">
      <c r="A35" s="4" t="inlineStr">
        <is>
          <t>Bank Financings | Minimum | Notes Payable to Banks</t>
        </is>
      </c>
    </row>
    <row r="36">
      <c r="A36" s="3" t="inlineStr">
        <is>
          <t>Outstanding amounts of secured and unsecured term debt financings</t>
        </is>
      </c>
    </row>
    <row r="37">
      <c r="A37" s="4" t="inlineStr">
        <is>
          <t>Interest rate</t>
        </is>
      </c>
      <c r="C37" s="4" t="inlineStr">
        <is>
          <t>2.1836%</t>
        </is>
      </c>
    </row>
    <row r="38">
      <c r="A38" s="4" t="inlineStr">
        <is>
          <t>Bank Financings | Maximum | Notes Payable to Banks</t>
        </is>
      </c>
    </row>
    <row r="39">
      <c r="A39" s="3" t="inlineStr">
        <is>
          <t>Outstanding amounts of secured and unsecured term debt financings</t>
        </is>
      </c>
    </row>
    <row r="40">
      <c r="A40" s="4" t="inlineStr">
        <is>
          <t>Interest rate</t>
        </is>
      </c>
      <c r="C40" s="4" t="inlineStr">
        <is>
          <t>4.55%</t>
        </is>
      </c>
    </row>
    <row r="41">
      <c r="A41" s="4" t="inlineStr">
        <is>
          <t>2013 Revolving Credit Facility | Line of Credit | Revolving Credit Facility</t>
        </is>
      </c>
    </row>
    <row r="42">
      <c r="A42" s="3" t="inlineStr">
        <is>
          <t>Outstanding amounts of secured and unsecured term debt financings</t>
        </is>
      </c>
    </row>
    <row r="43">
      <c r="A43" s="4" t="inlineStr">
        <is>
          <t>Line of Credit Facility, Fair Value of Amount Outstanding</t>
        </is>
      </c>
      <c r="C43" s="6" t="n">
        <v>650000</v>
      </c>
    </row>
    <row r="44">
      <c r="A44" s="4" t="inlineStr">
        <is>
          <t>Secured Debt</t>
        </is>
      </c>
    </row>
    <row r="45">
      <c r="A45" s="3" t="inlineStr">
        <is>
          <t>Outstanding amounts of secured and unsecured term debt financings</t>
        </is>
      </c>
    </row>
    <row r="46">
      <c r="A46" s="4" t="inlineStr">
        <is>
          <t>Debt Issuance Cost</t>
        </is>
      </c>
      <c r="C46" s="5" t="n">
        <v>-8881</v>
      </c>
      <c r="D46" s="5" t="n">
        <v>-11892</v>
      </c>
    </row>
    <row r="47">
      <c r="A47" s="4" t="inlineStr">
        <is>
          <t>Senior Notes Due 2020 | Senior Notes</t>
        </is>
      </c>
    </row>
    <row r="48">
      <c r="A48" s="3" t="inlineStr">
        <is>
          <t>Outstanding amounts of secured and unsecured term debt financings</t>
        </is>
      </c>
    </row>
    <row r="49">
      <c r="A49" s="4" t="inlineStr">
        <is>
          <t>Borrowings from unsecured financings, net of debt issuance costs and discounts</t>
        </is>
      </c>
      <c r="C49" s="6" t="n">
        <v>0</v>
      </c>
      <c r="D49" s="5" t="n">
        <v>300000</v>
      </c>
    </row>
    <row r="50">
      <c r="A50" s="4" t="inlineStr">
        <is>
          <t>Interest rate</t>
        </is>
      </c>
      <c r="C50" s="4" t="inlineStr">
        <is>
          <t>7.625%</t>
        </is>
      </c>
    </row>
    <row r="51">
      <c r="A51" s="4" t="inlineStr">
        <is>
          <t>Senior Notes due 2021 | Senior Notes</t>
        </is>
      </c>
    </row>
    <row r="52">
      <c r="A52" s="3" t="inlineStr">
        <is>
          <t>Outstanding amounts of secured and unsecured term debt financings</t>
        </is>
      </c>
    </row>
    <row r="53">
      <c r="A53" s="4" t="inlineStr">
        <is>
          <t>Borrowings from unsecured financings, net of debt issuance costs and discounts</t>
        </is>
      </c>
      <c r="C53" s="6" t="n">
        <v>500000</v>
      </c>
      <c r="D53" s="5" t="n">
        <v>500000</v>
      </c>
    </row>
    <row r="54">
      <c r="A54" s="4" t="inlineStr">
        <is>
          <t>Interest rate</t>
        </is>
      </c>
      <c r="C54" s="4" t="inlineStr">
        <is>
          <t>5.125%</t>
        </is>
      </c>
    </row>
    <row r="55">
      <c r="A55" s="4" t="inlineStr">
        <is>
          <t>Senior Notes due 2022 | Senior Notes</t>
        </is>
      </c>
    </row>
    <row r="56">
      <c r="A56" s="3" t="inlineStr">
        <is>
          <t>Outstanding amounts of secured and unsecured term debt financings</t>
        </is>
      </c>
    </row>
    <row r="57">
      <c r="A57" s="4" t="inlineStr">
        <is>
          <t>Borrowings from unsecured financings, net of debt issuance costs and discounts</t>
        </is>
      </c>
      <c r="C57" s="6" t="n">
        <v>500000</v>
      </c>
      <c r="D57" s="5" t="n">
        <v>500000</v>
      </c>
    </row>
    <row r="58">
      <c r="A58" s="4" t="inlineStr">
        <is>
          <t>Interest rate</t>
        </is>
      </c>
      <c r="C58" s="4" t="inlineStr">
        <is>
          <t>5.50%</t>
        </is>
      </c>
    </row>
    <row r="59">
      <c r="A59" s="4" t="inlineStr">
        <is>
          <t>Senior Notes Due 2023 | 5.00 | Senior Notes</t>
        </is>
      </c>
    </row>
    <row r="60">
      <c r="A60" s="3" t="inlineStr">
        <is>
          <t>Outstanding amounts of secured and unsecured term debt financings</t>
        </is>
      </c>
    </row>
    <row r="61">
      <c r="A61" s="4" t="inlineStr">
        <is>
          <t>Borrowings from unsecured financings, net of debt issuance costs and discounts</t>
        </is>
      </c>
      <c r="C61" s="6" t="n">
        <v>500000</v>
      </c>
      <c r="D61" s="5" t="n">
        <v>500000</v>
      </c>
    </row>
    <row r="62">
      <c r="A62" s="4" t="inlineStr">
        <is>
          <t>Interest rate</t>
        </is>
      </c>
      <c r="C62" s="4" t="inlineStr">
        <is>
          <t>5.00%</t>
        </is>
      </c>
    </row>
    <row r="63">
      <c r="A63" s="4" t="inlineStr">
        <is>
          <t>Senior Notes Due 2023 | 4.40% | Senior Notes</t>
        </is>
      </c>
    </row>
    <row r="64">
      <c r="A64" s="3" t="inlineStr">
        <is>
          <t>Outstanding amounts of secured and unsecured term debt financings</t>
        </is>
      </c>
    </row>
    <row r="65">
      <c r="A65" s="4" t="inlineStr">
        <is>
          <t>Borrowings from unsecured financings, net of debt issuance costs and discounts</t>
        </is>
      </c>
      <c r="C65" s="6" t="n">
        <v>650000</v>
      </c>
      <c r="D65" s="5" t="n">
        <v>650000</v>
      </c>
    </row>
    <row r="66">
      <c r="A66" s="4" t="inlineStr">
        <is>
          <t>Interest rate</t>
        </is>
      </c>
      <c r="C66" s="4" t="inlineStr">
        <is>
          <t>4.40%</t>
        </is>
      </c>
    </row>
    <row r="67">
      <c r="A67" s="4" t="inlineStr">
        <is>
          <t>Senior Notes Due 2024 | Senior Notes</t>
        </is>
      </c>
    </row>
    <row r="68">
      <c r="A68" s="3" t="inlineStr">
        <is>
          <t>Outstanding amounts of secured and unsecured term debt financings</t>
        </is>
      </c>
    </row>
    <row r="69">
      <c r="A69" s="4" t="inlineStr">
        <is>
          <t>Borrowings from unsecured financings, net of debt issuance costs and discounts</t>
        </is>
      </c>
      <c r="C69" s="6" t="n">
        <v>500000</v>
      </c>
      <c r="D69" s="5" t="n">
        <v>500000</v>
      </c>
    </row>
    <row r="70">
      <c r="A70" s="4" t="inlineStr">
        <is>
          <t>Interest rate</t>
        </is>
      </c>
      <c r="C70" s="4" t="inlineStr">
        <is>
          <t>4.125%</t>
        </is>
      </c>
    </row>
    <row r="71">
      <c r="A71" s="4" t="inlineStr">
        <is>
          <t>Floating Rate Term Loan | Notes Payable to Banks</t>
        </is>
      </c>
    </row>
    <row r="72">
      <c r="A72" s="3" t="inlineStr">
        <is>
          <t>Outstanding amounts of secured and unsecured term debt financings</t>
        </is>
      </c>
    </row>
    <row r="73">
      <c r="A73" s="4" t="inlineStr">
        <is>
          <t>Interest rate</t>
        </is>
      </c>
      <c r="C73" s="4" t="inlineStr">
        <is>
          <t>1.78%</t>
        </is>
      </c>
    </row>
    <row r="74">
      <c r="A74" s="4" t="inlineStr">
        <is>
          <t>Floating Rate Term Loan | Floating Rate Term Loan</t>
        </is>
      </c>
    </row>
    <row r="75">
      <c r="A75" s="3" t="inlineStr">
        <is>
          <t>Outstanding amounts of secured and unsecured term debt financings</t>
        </is>
      </c>
    </row>
    <row r="76">
      <c r="A76" s="4" t="inlineStr">
        <is>
          <t>Borrowings from unsecured financings, net of debt issuance costs and discounts</t>
        </is>
      </c>
      <c r="C76" s="6" t="n">
        <v>215000</v>
      </c>
      <c r="D76" s="5" t="n">
        <v>215000</v>
      </c>
    </row>
    <row r="77">
      <c r="A77" s="4" t="inlineStr">
        <is>
          <t>Floating Rate Term Loan | Minimum | Notes Payable to Banks</t>
        </is>
      </c>
    </row>
    <row r="78">
      <c r="A78" s="3" t="inlineStr">
        <is>
          <t>Outstanding amounts of secured and unsecured term debt financings</t>
        </is>
      </c>
    </row>
    <row r="79">
      <c r="A79" s="4" t="inlineStr">
        <is>
          <t>Interest rate</t>
        </is>
      </c>
      <c r="C79" s="4" t="inlineStr">
        <is>
          <t>1.7797%</t>
        </is>
      </c>
    </row>
    <row r="80">
      <c r="A80" s="4" t="inlineStr">
        <is>
          <t>Floating Rate Term Loan | Maximum | Notes Payable to Banks</t>
        </is>
      </c>
    </row>
    <row r="81">
      <c r="A81" s="3" t="inlineStr">
        <is>
          <t>Outstanding amounts of secured and unsecured term debt financings</t>
        </is>
      </c>
    </row>
    <row r="82">
      <c r="A82" s="4" t="inlineStr">
        <is>
          <t>Interest rate</t>
        </is>
      </c>
      <c r="C82" s="4" t="inlineStr">
        <is>
          <t>1.7797%</t>
        </is>
      </c>
    </row>
    <row r="83">
      <c r="A83" s="4" t="inlineStr">
        <is>
          <t>Revolving Credit Facility | Minimum | Line of Credit</t>
        </is>
      </c>
    </row>
    <row r="84">
      <c r="A84" s="3" t="inlineStr">
        <is>
          <t>Outstanding amounts of secured and unsecured term debt financings</t>
        </is>
      </c>
    </row>
    <row r="85">
      <c r="A85" s="4" t="inlineStr">
        <is>
          <t>Interest rate</t>
        </is>
      </c>
      <c r="C85" s="4" t="inlineStr">
        <is>
          <t>1.5564%</t>
        </is>
      </c>
    </row>
    <row r="86">
      <c r="A86" s="4" t="inlineStr">
        <is>
          <t>Revolving Credit Facility | Maximum | Line of Credit</t>
        </is>
      </c>
    </row>
    <row r="87">
      <c r="A87" s="3" t="inlineStr">
        <is>
          <t>Outstanding amounts of secured and unsecured term debt financings</t>
        </is>
      </c>
    </row>
    <row r="88">
      <c r="A88" s="4" t="inlineStr">
        <is>
          <t>Interest rate</t>
        </is>
      </c>
      <c r="C88" s="4" t="inlineStr">
        <is>
          <t>1.5709%</t>
        </is>
      </c>
    </row>
    <row r="89">
      <c r="A89" s="4" t="inlineStr">
        <is>
          <t>Unsecured Debt</t>
        </is>
      </c>
    </row>
    <row r="90">
      <c r="A90" s="3" t="inlineStr">
        <is>
          <t>Outstanding amounts of secured and unsecured term debt financings</t>
        </is>
      </c>
    </row>
    <row r="91">
      <c r="A91" s="4" t="inlineStr">
        <is>
          <t>Debt Issuance Cost</t>
        </is>
      </c>
      <c r="C91" s="6" t="n">
        <v>-27410</v>
      </c>
      <c r="D91" s="5" t="n">
        <v>-32509</v>
      </c>
    </row>
    <row r="92">
      <c r="A92" s="4" t="inlineStr">
        <is>
          <t>Senior Notes Due 2026 [Member] | Senior Notes</t>
        </is>
      </c>
    </row>
    <row r="93">
      <c r="A93" s="3" t="inlineStr">
        <is>
          <t>Outstanding amounts of secured and unsecured term debt financings</t>
        </is>
      </c>
    </row>
    <row r="94">
      <c r="A94" s="4" t="inlineStr">
        <is>
          <t>Borrowings from unsecured financings, net of debt issuance costs and discounts</t>
        </is>
      </c>
      <c r="C94" s="6" t="n">
        <v>650000</v>
      </c>
      <c r="D94" s="6" t="n">
        <v>650000</v>
      </c>
    </row>
    <row r="95">
      <c r="A95" s="4" t="inlineStr">
        <is>
          <t>Senior Notes Due 2026 [Member] | 4.25% [Member] | Senior Notes</t>
        </is>
      </c>
    </row>
    <row r="96">
      <c r="A96" s="3" t="inlineStr">
        <is>
          <t>Outstanding amounts of secured and unsecured term debt financings</t>
        </is>
      </c>
    </row>
    <row r="97">
      <c r="A97" s="4" t="inlineStr">
        <is>
          <t>Interest rate</t>
        </is>
      </c>
      <c r="C97" s="4" t="inlineStr">
        <is>
          <t>4.25%</t>
        </is>
      </c>
    </row>
    <row r="98">
      <c r="A98" s="4" t="inlineStr">
        <is>
          <t>South African Airways [Member]</t>
        </is>
      </c>
    </row>
    <row r="99">
      <c r="A99" s="3" t="inlineStr">
        <is>
          <t>Debt Instrument [Line Items]</t>
        </is>
      </c>
    </row>
    <row r="100">
      <c r="A100" s="4" t="inlineStr">
        <is>
          <t>Number of Aircraft Impaired | Aircraft</t>
        </is>
      </c>
      <c r="B100" s="5" t="n">
        <v>4</v>
      </c>
    </row>
    <row r="101">
      <c r="A101" s="4" t="inlineStr">
        <is>
          <t>Air Knight VIEs | Variable Interest Entity, Primary Beneficiary [Member] | South African Airways [Member] | ECA Term Financings</t>
        </is>
      </c>
    </row>
    <row r="102">
      <c r="A102" s="3" t="inlineStr">
        <is>
          <t>Debt Instrument [Line Items]</t>
        </is>
      </c>
    </row>
    <row r="103">
      <c r="A103" s="4" t="inlineStr">
        <is>
          <t>Number of Aircraft Impaired | Aircraft</t>
        </is>
      </c>
      <c r="B103"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on-cash share based payment expense</t>
        </is>
      </c>
      <c r="B4" s="6" t="n">
        <v>0</v>
      </c>
      <c r="C4" s="6" t="n">
        <v>3177</v>
      </c>
      <c r="D4" s="6" t="n">
        <v>38727</v>
      </c>
      <c r="E4" s="6" t="n">
        <v>59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ed and Unsecured Debt Financings (Details 1) - USD ($) $ in Thousands</t>
        </is>
      </c>
      <c r="B1" s="2" t="inlineStr">
        <is>
          <t>Jun. 30, 2020</t>
        </is>
      </c>
      <c r="C1" s="2" t="inlineStr">
        <is>
          <t>Dec. 31, 2019</t>
        </is>
      </c>
    </row>
    <row r="2">
      <c r="A2" s="3" t="inlineStr">
        <is>
          <t>Debt Instrument [Line Items]</t>
        </is>
      </c>
    </row>
    <row r="3">
      <c r="A3" s="4" t="inlineStr">
        <is>
          <t>Borrowings from unsecured financings, net of debt issuance costs and discounts</t>
        </is>
      </c>
      <c r="B3" s="6" t="n">
        <v>4137590</v>
      </c>
      <c r="C3" s="6" t="n">
        <v>3932491</v>
      </c>
    </row>
    <row r="4">
      <c r="A4" s="4" t="inlineStr">
        <is>
          <t>Line of Credit Facility, Remaining Borrowing Capacity</t>
        </is>
      </c>
      <c r="B4" s="6" t="n">
        <v>450000</v>
      </c>
    </row>
    <row r="5">
      <c r="A5" s="4" t="inlineStr">
        <is>
          <t>Notes Payable, Other Payables | ECA Term Financings</t>
        </is>
      </c>
    </row>
    <row r="6">
      <c r="A6" s="3" t="inlineStr">
        <is>
          <t>Debt Instrument [Line Items]</t>
        </is>
      </c>
    </row>
    <row r="7">
      <c r="A7" s="4" t="inlineStr">
        <is>
          <t>Debt, Weighted Average Interest Rate</t>
        </is>
      </c>
      <c r="B7" s="4" t="inlineStr">
        <is>
          <t>3.60%</t>
        </is>
      </c>
    </row>
    <row r="8">
      <c r="A8" s="4" t="inlineStr">
        <is>
          <t>Notes Payable, Other Payables | Bank Financings</t>
        </is>
      </c>
    </row>
    <row r="9">
      <c r="A9" s="3" t="inlineStr">
        <is>
          <t>Debt Instrument [Line Items]</t>
        </is>
      </c>
    </row>
    <row r="10">
      <c r="A10" s="4" t="inlineStr">
        <is>
          <t>Debt, Weighted Average Interest Rate</t>
        </is>
      </c>
      <c r="B10" s="4" t="inlineStr">
        <is>
          <t>3.21%</t>
        </is>
      </c>
    </row>
    <row r="11">
      <c r="A11" s="4" t="inlineStr">
        <is>
          <t>Senior Notes | Senior Notes Due 2024</t>
        </is>
      </c>
    </row>
    <row r="12">
      <c r="A12" s="3" t="inlineStr">
        <is>
          <t>Debt Instrument [Line Items]</t>
        </is>
      </c>
    </row>
    <row r="13">
      <c r="A13" s="4" t="inlineStr">
        <is>
          <t>Interest rate</t>
        </is>
      </c>
      <c r="B13" s="4" t="inlineStr">
        <is>
          <t>4.125%</t>
        </is>
      </c>
    </row>
    <row r="14">
      <c r="A14" s="4" t="inlineStr">
        <is>
          <t>Borrowings from unsecured financings, net of debt issuance costs and discounts</t>
        </is>
      </c>
      <c r="B14" s="6" t="n">
        <v>500000</v>
      </c>
      <c r="C14" s="5" t="n">
        <v>500000</v>
      </c>
    </row>
    <row r="15">
      <c r="A15" s="4" t="inlineStr">
        <is>
          <t>Senior Notes | Senior Notes Due 2020</t>
        </is>
      </c>
    </row>
    <row r="16">
      <c r="A16" s="3" t="inlineStr">
        <is>
          <t>Debt Instrument [Line Items]</t>
        </is>
      </c>
    </row>
    <row r="17">
      <c r="A17" s="4" t="inlineStr">
        <is>
          <t>Interest rate</t>
        </is>
      </c>
      <c r="B17" s="4" t="inlineStr">
        <is>
          <t>7.625%</t>
        </is>
      </c>
    </row>
    <row r="18">
      <c r="A18" s="4" t="inlineStr">
        <is>
          <t>Borrowings from unsecured financings, net of debt issuance costs and discounts</t>
        </is>
      </c>
      <c r="B18" s="6" t="n">
        <v>0</v>
      </c>
      <c r="C18" s="5" t="n">
        <v>300000</v>
      </c>
    </row>
    <row r="19">
      <c r="A19" s="4" t="inlineStr">
        <is>
          <t>Senior Notes | Senior Notes due 2021</t>
        </is>
      </c>
    </row>
    <row r="20">
      <c r="A20" s="3" t="inlineStr">
        <is>
          <t>Debt Instrument [Line Items]</t>
        </is>
      </c>
    </row>
    <row r="21">
      <c r="A21" s="4" t="inlineStr">
        <is>
          <t>Interest rate</t>
        </is>
      </c>
      <c r="B21" s="4" t="inlineStr">
        <is>
          <t>5.125%</t>
        </is>
      </c>
    </row>
    <row r="22">
      <c r="A22" s="4" t="inlineStr">
        <is>
          <t>Borrowings from unsecured financings, net of debt issuance costs and discounts</t>
        </is>
      </c>
      <c r="B22" s="6" t="n">
        <v>500000</v>
      </c>
      <c r="C22" s="5" t="n">
        <v>500000</v>
      </c>
    </row>
    <row r="23">
      <c r="A23" s="4" t="inlineStr">
        <is>
          <t>Senior Notes | Senior Notes due 2022</t>
        </is>
      </c>
    </row>
    <row r="24">
      <c r="A24" s="3" t="inlineStr">
        <is>
          <t>Debt Instrument [Line Items]</t>
        </is>
      </c>
    </row>
    <row r="25">
      <c r="A25" s="4" t="inlineStr">
        <is>
          <t>Interest rate</t>
        </is>
      </c>
      <c r="B25" s="4" t="inlineStr">
        <is>
          <t>5.50%</t>
        </is>
      </c>
    </row>
    <row r="26">
      <c r="A26" s="4" t="inlineStr">
        <is>
          <t>Borrowings from unsecured financings, net of debt issuance costs and discounts</t>
        </is>
      </c>
      <c r="B26" s="6" t="n">
        <v>500000</v>
      </c>
      <c r="C26" s="5" t="n">
        <v>500000</v>
      </c>
    </row>
    <row r="27">
      <c r="A27" s="4" t="inlineStr">
        <is>
          <t>Line of Credit | Revolving Credit Facility</t>
        </is>
      </c>
    </row>
    <row r="28">
      <c r="A28" s="3" t="inlineStr">
        <is>
          <t>Debt Instrument [Line Items]</t>
        </is>
      </c>
    </row>
    <row r="29">
      <c r="A29" s="4" t="inlineStr">
        <is>
          <t>Borrowings from unsecured financings, net of debt issuance costs and discounts</t>
        </is>
      </c>
      <c r="C29" s="5" t="n">
        <v>150000</v>
      </c>
    </row>
    <row r="30">
      <c r="A30" s="4" t="inlineStr">
        <is>
          <t>Line of Credit | 2013 Revolving Credit Facility | Revolving Credit Facility</t>
        </is>
      </c>
    </row>
    <row r="31">
      <c r="A31" s="3" t="inlineStr">
        <is>
          <t>Debt Instrument [Line Items]</t>
        </is>
      </c>
    </row>
    <row r="32">
      <c r="A32" s="4" t="inlineStr">
        <is>
          <t>Line of Credit Facility, Fair Value of Amount Outstanding</t>
        </is>
      </c>
      <c r="B32" s="6" t="n">
        <v>650000</v>
      </c>
    </row>
    <row r="33">
      <c r="A33" s="4" t="inlineStr">
        <is>
          <t>Maximum | Notes Payable, Other Payables | ECA Term Financings</t>
        </is>
      </c>
    </row>
    <row r="34">
      <c r="A34" s="3" t="inlineStr">
        <is>
          <t>Debt Instrument [Line Items]</t>
        </is>
      </c>
    </row>
    <row r="35">
      <c r="A35" s="4" t="inlineStr">
        <is>
          <t>Interest rate</t>
        </is>
      </c>
      <c r="B35" s="4" t="inlineStr">
        <is>
          <t>3.96%</t>
        </is>
      </c>
    </row>
    <row r="36">
      <c r="A36" s="4" t="inlineStr">
        <is>
          <t>Maximum | Notes Payable to Banks | Bank Financings</t>
        </is>
      </c>
    </row>
    <row r="37">
      <c r="A37" s="3" t="inlineStr">
        <is>
          <t>Debt Instrument [Line Items]</t>
        </is>
      </c>
    </row>
    <row r="38">
      <c r="A38" s="4" t="inlineStr">
        <is>
          <t>Interest rate</t>
        </is>
      </c>
      <c r="B38" s="4" t="inlineStr">
        <is>
          <t>4.55%</t>
        </is>
      </c>
    </row>
    <row r="39">
      <c r="A39" s="4" t="inlineStr">
        <is>
          <t>Maximum | Line of Credit | Revolving Credit Facility</t>
        </is>
      </c>
    </row>
    <row r="40">
      <c r="A40" s="3" t="inlineStr">
        <is>
          <t>Debt Instrument [Line Items]</t>
        </is>
      </c>
    </row>
    <row r="41">
      <c r="A41" s="4" t="inlineStr">
        <is>
          <t>Interest rate</t>
        </is>
      </c>
      <c r="B41" s="4" t="inlineStr">
        <is>
          <t>1.5709%</t>
        </is>
      </c>
    </row>
    <row r="42">
      <c r="A42" s="4" t="inlineStr">
        <is>
          <t>4.40% | Senior Notes | Senior Notes Due 2023</t>
        </is>
      </c>
    </row>
    <row r="43">
      <c r="A43" s="3" t="inlineStr">
        <is>
          <t>Debt Instrument [Line Items]</t>
        </is>
      </c>
    </row>
    <row r="44">
      <c r="A44" s="4" t="inlineStr">
        <is>
          <t>Interest rate</t>
        </is>
      </c>
      <c r="B44" s="4" t="inlineStr">
        <is>
          <t>4.40%</t>
        </is>
      </c>
    </row>
    <row r="45">
      <c r="A45" s="4" t="inlineStr">
        <is>
          <t>Borrowings from unsecured financings, net of debt issuance costs and discounts</t>
        </is>
      </c>
      <c r="B45" s="6" t="n">
        <v>650000</v>
      </c>
      <c r="C45" s="6"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holders' Equity and Share Based Payment Shareholders' Equity and Share Based Payment (Details Textual)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Mar. 27, 2020</t>
        </is>
      </c>
      <c r="I2" s="2" t="inlineStr">
        <is>
          <t>Dec. 31, 2019</t>
        </is>
      </c>
    </row>
    <row r="3">
      <c r="A3" s="3" t="inlineStr">
        <is>
          <t>Share-based Compensation Arrangement by Share-based Payment Award [Line Items]</t>
        </is>
      </c>
    </row>
    <row r="4">
      <c r="A4" s="4" t="inlineStr">
        <is>
          <t>Total par value of authorized common and preferred shares</t>
        </is>
      </c>
      <c r="C4" s="6" t="n">
        <v>3000000</v>
      </c>
    </row>
    <row r="5">
      <c r="A5" s="4" t="inlineStr">
        <is>
          <t>Shares Repurchased from Employees and Directors</t>
        </is>
      </c>
      <c r="C5" s="5" t="n">
        <v>73903</v>
      </c>
    </row>
    <row r="6">
      <c r="A6" s="4" t="inlineStr">
        <is>
          <t>Cost of Shares Repurchased from Employees and Directors</t>
        </is>
      </c>
      <c r="C6" s="6" t="n">
        <v>2370000</v>
      </c>
    </row>
    <row r="7">
      <c r="A7" s="4" t="inlineStr">
        <is>
          <t>Non-cash share-based payment expense</t>
        </is>
      </c>
      <c r="B7" s="6" t="n">
        <v>0</v>
      </c>
      <c r="D7" s="6" t="n">
        <v>3177000</v>
      </c>
      <c r="F7" s="6" t="n">
        <v>38727000</v>
      </c>
      <c r="G7" s="6" t="n">
        <v>5903000</v>
      </c>
    </row>
    <row r="8">
      <c r="A8" s="4" t="inlineStr">
        <is>
          <t>Stock Repurchased During Period, Value</t>
        </is>
      </c>
      <c r="C8" s="6" t="n">
        <v>2370000</v>
      </c>
      <c r="D8" s="6" t="n">
        <v>2864000</v>
      </c>
      <c r="E8" s="6" t="n">
        <v>11424000</v>
      </c>
    </row>
    <row r="9">
      <c r="A9" s="4" t="inlineStr">
        <is>
          <t>Common Stock, Shares Authorized</t>
        </is>
      </c>
      <c r="B9" s="5" t="n">
        <v>250000000</v>
      </c>
      <c r="C9" s="5" t="n">
        <v>250000000</v>
      </c>
      <c r="F9" s="5" t="n">
        <v>250000000</v>
      </c>
      <c r="I9" s="5" t="n">
        <v>250000000</v>
      </c>
    </row>
    <row r="10">
      <c r="A10" s="4" t="inlineStr">
        <is>
          <t>Common Stock, Par or Stated Value Per Share</t>
        </is>
      </c>
      <c r="B10" s="7" t="n">
        <v>0.01</v>
      </c>
      <c r="C10" s="7" t="n">
        <v>0.01</v>
      </c>
      <c r="F10" s="7" t="n">
        <v>0.01</v>
      </c>
      <c r="I10" s="7" t="n">
        <v>0.01</v>
      </c>
    </row>
    <row r="11">
      <c r="A11" s="4" t="inlineStr">
        <is>
          <t>Payments for Unvested equity based instruments on Merger Date</t>
        </is>
      </c>
      <c r="H11" s="6" t="n">
        <v>25536000</v>
      </c>
    </row>
    <row r="12">
      <c r="A12" s="4" t="inlineStr">
        <is>
          <t>Proceeds from Contributions from Parent</t>
        </is>
      </c>
      <c r="C12" s="6" t="n">
        <v>25536000</v>
      </c>
      <c r="F12" s="6" t="n">
        <v>25536000</v>
      </c>
      <c r="G12" s="6" t="n">
        <v>0</v>
      </c>
    </row>
    <row r="13">
      <c r="A13" s="4" t="inlineStr">
        <is>
          <t>Preferred Stock, Shares Authorized</t>
        </is>
      </c>
      <c r="B13" s="5" t="n">
        <v>50000000</v>
      </c>
      <c r="C13" s="5" t="n">
        <v>50000000</v>
      </c>
      <c r="F13" s="5" t="n">
        <v>50000000</v>
      </c>
      <c r="I13" s="5" t="n">
        <v>50000000</v>
      </c>
    </row>
    <row r="14">
      <c r="A14" s="4" t="inlineStr">
        <is>
          <t>Preferred Stock, Par or Stated Value Per Share</t>
        </is>
      </c>
      <c r="B14" s="7" t="n">
        <v>0.01</v>
      </c>
      <c r="C14" s="7" t="n">
        <v>0.01</v>
      </c>
      <c r="F14" s="7" t="n">
        <v>0.01</v>
      </c>
      <c r="I14" s="7" t="n">
        <v>0.01</v>
      </c>
    </row>
    <row r="15">
      <c r="A15" s="4" t="inlineStr">
        <is>
          <t>Common Stock, Value, Issued</t>
        </is>
      </c>
      <c r="B15" s="6" t="n">
        <v>0</v>
      </c>
      <c r="F15" s="6" t="n">
        <v>0</v>
      </c>
      <c r="I15" s="6" t="n">
        <v>751000</v>
      </c>
    </row>
    <row r="16">
      <c r="A16" s="4" t="inlineStr">
        <is>
          <t>Common Stock, Shares, Outstanding</t>
        </is>
      </c>
      <c r="B16" s="5" t="n">
        <v>14048</v>
      </c>
      <c r="C16" s="5" t="n">
        <v>14048</v>
      </c>
      <c r="F16" s="5" t="n">
        <v>14048</v>
      </c>
      <c r="I16" s="5" t="n">
        <v>75122129</v>
      </c>
    </row>
    <row r="17">
      <c r="A17" s="4" t="inlineStr">
        <is>
          <t>Restricted Stock Units (RSUs) [Member]</t>
        </is>
      </c>
    </row>
    <row r="18">
      <c r="A18" s="3" t="inlineStr">
        <is>
          <t>Share-based Compensation Arrangement by Share-based Payment Award [Line Items]</t>
        </is>
      </c>
    </row>
    <row r="19">
      <c r="A19" s="4" t="inlineStr">
        <is>
          <t>Non-cash share-based payment expense</t>
        </is>
      </c>
      <c r="C19" s="6" t="n">
        <v>4197000</v>
      </c>
    </row>
    <row r="20">
      <c r="A20" s="4" t="inlineStr">
        <is>
          <t>Share-based Payment Arrangement, Accelerated Cost</t>
        </is>
      </c>
      <c r="C20" s="5" t="n">
        <v>2683000</v>
      </c>
    </row>
    <row r="21">
      <c r="A21" s="4" t="inlineStr">
        <is>
          <t>Payments for Unvested equity based instruments on Merger Date</t>
        </is>
      </c>
      <c r="H21" s="5" t="n">
        <v>4063000</v>
      </c>
    </row>
    <row r="22">
      <c r="A22" s="4" t="inlineStr">
        <is>
          <t>Performance Shares [Member]</t>
        </is>
      </c>
    </row>
    <row r="23">
      <c r="A23" s="3" t="inlineStr">
        <is>
          <t>Share-based Compensation Arrangement by Share-based Payment Award [Line Items]</t>
        </is>
      </c>
    </row>
    <row r="24">
      <c r="A24" s="4" t="inlineStr">
        <is>
          <t>Non-cash share-based payment expense</t>
        </is>
      </c>
      <c r="C24" s="5" t="n">
        <v>19381000</v>
      </c>
    </row>
    <row r="25">
      <c r="A25" s="4" t="inlineStr">
        <is>
          <t>Share-based Payment Arrangement, Accelerated Cost</t>
        </is>
      </c>
      <c r="C25" s="6" t="n">
        <v>12466000</v>
      </c>
    </row>
    <row r="26">
      <c r="A26" s="4" t="inlineStr">
        <is>
          <t>AROE&amp;TSRPerformanceBasedShares [Domain]</t>
        </is>
      </c>
    </row>
    <row r="27">
      <c r="A27" s="3" t="inlineStr">
        <is>
          <t>Share-based Compensation Arrangement by Share-based Payment Award [Line Items]</t>
        </is>
      </c>
    </row>
    <row r="28">
      <c r="A28" s="4" t="inlineStr">
        <is>
          <t>Payments for Unvested equity based instruments on Merger Date</t>
        </is>
      </c>
      <c r="H28" s="6" t="n">
        <v>21473000</v>
      </c>
    </row>
    <row r="29">
      <c r="A29" s="4" t="inlineStr">
        <is>
          <t>Number of non-vested equity instruments purchased on Merger Date</t>
        </is>
      </c>
      <c r="H29" s="5" t="n">
        <v>671030</v>
      </c>
    </row>
    <row r="30">
      <c r="A30" s="4" t="inlineStr">
        <is>
          <t>Number of Restricted Stock Awards and Restricted Stock Units [Member]</t>
        </is>
      </c>
    </row>
    <row r="31">
      <c r="A31" s="3" t="inlineStr">
        <is>
          <t>Share-based Compensation Arrangement by Share-based Payment Award [Line Items]</t>
        </is>
      </c>
    </row>
    <row r="32">
      <c r="A32" s="4" t="inlineStr">
        <is>
          <t>Number of non-vested equity instruments purchased on Merger Date</t>
        </is>
      </c>
      <c r="H32" s="5" t="n">
        <v>12697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ources of income from continuing operations before income taxes</t>
        </is>
      </c>
    </row>
    <row r="4">
      <c r="A4" s="4" t="inlineStr">
        <is>
          <t>U.S. operations</t>
        </is>
      </c>
      <c r="B4" s="6" t="n">
        <v>5915</v>
      </c>
      <c r="C4" s="6" t="n">
        <v>1959</v>
      </c>
      <c r="D4" s="6" t="n">
        <v>10820</v>
      </c>
      <c r="E4" s="6" t="n">
        <v>3875</v>
      </c>
    </row>
    <row r="5">
      <c r="A5" s="4" t="inlineStr">
        <is>
          <t>Non-U.S. operations</t>
        </is>
      </c>
      <c r="B5" s="5" t="n">
        <v>-192983</v>
      </c>
      <c r="C5" s="5" t="n">
        <v>32658</v>
      </c>
      <c r="D5" s="5" t="n">
        <v>-232674</v>
      </c>
      <c r="E5" s="5" t="n">
        <v>69006</v>
      </c>
    </row>
    <row r="6">
      <c r="A6" s="4" t="inlineStr">
        <is>
          <t>Income from continuing operations before income taxes and earnings of unconsolidated equity method investments</t>
        </is>
      </c>
      <c r="B6" s="6" t="n">
        <v>-187068</v>
      </c>
      <c r="C6" s="6" t="n">
        <v>34617</v>
      </c>
      <c r="D6" s="6" t="n">
        <v>-221854</v>
      </c>
      <c r="E6" s="6" t="n">
        <v>728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effective income tax rate for continuing operations</t>
        </is>
      </c>
    </row>
    <row r="4">
      <c r="A4" s="4" t="inlineStr">
        <is>
          <t>Notional U.S. federal income tax expense (benefit) at the statutory rate</t>
        </is>
      </c>
      <c r="B4" s="6" t="n">
        <v>-39284</v>
      </c>
      <c r="C4" s="6" t="n">
        <v>7270</v>
      </c>
    </row>
    <row r="5">
      <c r="A5" s="4" t="inlineStr">
        <is>
          <t>U.S. state and local income tax, net</t>
        </is>
      </c>
      <c r="B5" s="5" t="n">
        <v>390</v>
      </c>
      <c r="C5" s="5" t="n">
        <v>181</v>
      </c>
    </row>
    <row r="6">
      <c r="A6" s="4" t="inlineStr">
        <is>
          <t>Non-deductible expenses in the U.S.</t>
        </is>
      </c>
      <c r="B6" s="5" t="n">
        <v>140</v>
      </c>
      <c r="C6" s="5" t="n">
        <v>232</v>
      </c>
    </row>
    <row r="7">
      <c r="A7" s="4" t="inlineStr">
        <is>
          <t>Effective Income Tax Rate Reconciliation, Other Adjustments, Amount</t>
        </is>
      </c>
      <c r="B7" s="5" t="n">
        <v>-4151</v>
      </c>
      <c r="C7" s="5" t="n">
        <v>0</v>
      </c>
    </row>
    <row r="8">
      <c r="A8" s="4" t="inlineStr">
        <is>
          <t>Income tax provision</t>
        </is>
      </c>
      <c r="B8" s="5" t="n">
        <v>4671</v>
      </c>
      <c r="C8" s="5" t="n">
        <v>5992</v>
      </c>
      <c r="D8" s="6" t="n">
        <v>4820</v>
      </c>
      <c r="E8" s="6" t="n">
        <v>9090</v>
      </c>
    </row>
    <row r="9">
      <c r="A9" s="4" t="inlineStr">
        <is>
          <t>Singapore</t>
        </is>
      </c>
    </row>
    <row r="10">
      <c r="A10" s="3" t="inlineStr">
        <is>
          <t>Analysis of effective income tax rate for continuing operations</t>
        </is>
      </c>
    </row>
    <row r="11">
      <c r="A11" s="4" t="inlineStr">
        <is>
          <t>Notional U.S. federal income tax expense (benefit) at the statutory rate</t>
        </is>
      </c>
      <c r="D11" s="5" t="n">
        <v>-46589</v>
      </c>
      <c r="E11" s="5" t="n">
        <v>15305</v>
      </c>
    </row>
    <row r="12">
      <c r="A12" s="4" t="inlineStr">
        <is>
          <t>U.S. state and local income tax, net</t>
        </is>
      </c>
      <c r="D12" s="5" t="n">
        <v>1979</v>
      </c>
      <c r="E12" s="5" t="n">
        <v>390</v>
      </c>
    </row>
    <row r="13">
      <c r="A13" s="4" t="inlineStr">
        <is>
          <t>Non-U.S. operations:</t>
        </is>
      </c>
      <c r="D13" s="5" t="n">
        <v>85</v>
      </c>
      <c r="E13" s="5" t="n">
        <v>-4</v>
      </c>
    </row>
    <row r="14">
      <c r="A14" s="4" t="inlineStr">
        <is>
          <t>Non-deductible expenses in the U.S.</t>
        </is>
      </c>
      <c r="D14" s="5" t="n">
        <v>3420</v>
      </c>
      <c r="E14" s="5" t="n">
        <v>569</v>
      </c>
    </row>
    <row r="15">
      <c r="A15" s="4" t="inlineStr">
        <is>
          <t>Effective Income Tax Rate Reconciliation, Other Adjustments, Amount</t>
        </is>
      </c>
      <c r="D15" s="5" t="n">
        <v>-4564</v>
      </c>
      <c r="E15" s="5" t="n">
        <v>0</v>
      </c>
    </row>
    <row r="16">
      <c r="A16" s="4" t="inlineStr">
        <is>
          <t>Income tax provision</t>
        </is>
      </c>
      <c r="D16" s="5" t="n">
        <v>4820</v>
      </c>
      <c r="E16" s="5" t="n">
        <v>9090</v>
      </c>
    </row>
    <row r="17">
      <c r="A17" s="4" t="inlineStr">
        <is>
          <t>Bermuda</t>
        </is>
      </c>
    </row>
    <row r="18">
      <c r="A18" s="3" t="inlineStr">
        <is>
          <t>Analysis of effective income tax rate for continuing operations</t>
        </is>
      </c>
    </row>
    <row r="19">
      <c r="A19" s="4" t="inlineStr">
        <is>
          <t>Non-U.S. operations:</t>
        </is>
      </c>
      <c r="D19" s="5" t="n">
        <v>48594</v>
      </c>
      <c r="E19" s="5" t="n">
        <v>-8048</v>
      </c>
    </row>
    <row r="20">
      <c r="A20" s="4" t="inlineStr">
        <is>
          <t>Ireland</t>
        </is>
      </c>
    </row>
    <row r="21">
      <c r="A21" s="3" t="inlineStr">
        <is>
          <t>Analysis of effective income tax rate for continuing operations</t>
        </is>
      </c>
    </row>
    <row r="22">
      <c r="A22" s="4" t="inlineStr">
        <is>
          <t>Non-U.S. operations:</t>
        </is>
      </c>
      <c r="D22" s="5" t="n">
        <v>-171</v>
      </c>
      <c r="E22" s="5" t="n">
        <v>2602</v>
      </c>
    </row>
    <row r="23">
      <c r="A23" s="4" t="inlineStr">
        <is>
          <t>Other</t>
        </is>
      </c>
    </row>
    <row r="24">
      <c r="A24" s="3" t="inlineStr">
        <is>
          <t>Analysis of effective income tax rate for continuing operations</t>
        </is>
      </c>
    </row>
    <row r="25">
      <c r="A25" s="4" t="inlineStr">
        <is>
          <t>Non-U.S. operations:</t>
        </is>
      </c>
      <c r="D25" s="6" t="n">
        <v>2066</v>
      </c>
      <c r="E25" s="6" t="n">
        <v>-1724</v>
      </c>
    </row>
    <row r="26">
      <c r="A26" s="4" t="inlineStr">
        <is>
          <t>Singapore | Foreign Tax Authority [Member]</t>
        </is>
      </c>
    </row>
    <row r="27">
      <c r="A27" s="3" t="inlineStr">
        <is>
          <t>Analysis of effective income tax rate for continuing operations</t>
        </is>
      </c>
    </row>
    <row r="28">
      <c r="A28" s="4" t="inlineStr">
        <is>
          <t>Non-U.S. operations:</t>
        </is>
      </c>
      <c r="B28" s="5" t="n">
        <v>59</v>
      </c>
      <c r="C28" s="5" t="n">
        <v>-2</v>
      </c>
    </row>
    <row r="29">
      <c r="A29" s="4" t="inlineStr">
        <is>
          <t>Bermuda | Foreign Tax Authority [Member]</t>
        </is>
      </c>
    </row>
    <row r="30">
      <c r="A30" s="3" t="inlineStr">
        <is>
          <t>Analysis of effective income tax rate for continuing operations</t>
        </is>
      </c>
    </row>
    <row r="31">
      <c r="A31" s="4" t="inlineStr">
        <is>
          <t>Non-U.S. operations:</t>
        </is>
      </c>
      <c r="B31" s="5" t="n">
        <v>46088</v>
      </c>
      <c r="C31" s="5" t="n">
        <v>-2910</v>
      </c>
    </row>
    <row r="32">
      <c r="A32" s="4" t="inlineStr">
        <is>
          <t>Ireland | Foreign Tax Authority [Member]</t>
        </is>
      </c>
    </row>
    <row r="33">
      <c r="A33" s="3" t="inlineStr">
        <is>
          <t>Analysis of effective income tax rate for continuing operations</t>
        </is>
      </c>
    </row>
    <row r="34">
      <c r="A34" s="4" t="inlineStr">
        <is>
          <t>Non-U.S. operations:</t>
        </is>
      </c>
      <c r="B34" s="5" t="n">
        <v>1017</v>
      </c>
      <c r="C34" s="5" t="n">
        <v>2093</v>
      </c>
    </row>
    <row r="35">
      <c r="A35" s="4" t="inlineStr">
        <is>
          <t>Other | Foreign Tax Authority [Member]</t>
        </is>
      </c>
    </row>
    <row r="36">
      <c r="A36" s="3" t="inlineStr">
        <is>
          <t>Analysis of effective income tax rate for continuing operations</t>
        </is>
      </c>
    </row>
    <row r="37">
      <c r="A37" s="4" t="inlineStr">
        <is>
          <t>Non-U.S. operations:</t>
        </is>
      </c>
      <c r="B37" s="6" t="n">
        <v>412</v>
      </c>
      <c r="C37" s="6" t="n">
        <v>-8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Textu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Continuing Operations</t>
        </is>
      </c>
      <c r="B3" s="4" t="inlineStr">
        <is>
          <t>(2.50%)</t>
        </is>
      </c>
      <c r="C3" s="4" t="inlineStr">
        <is>
          <t>17.30%</t>
        </is>
      </c>
      <c r="D3" s="4" t="inlineStr">
        <is>
          <t>(2.20%)</t>
        </is>
      </c>
      <c r="E3" s="4" t="inlineStr">
        <is>
          <t>12.50%</t>
        </is>
      </c>
    </row>
    <row r="4">
      <c r="A4" s="4" t="inlineStr">
        <is>
          <t>Deferred Income Tax Expense (Benefit)</t>
        </is>
      </c>
      <c r="B4" s="6" t="n">
        <v>3973</v>
      </c>
      <c r="D4" s="6" t="n">
        <v>950</v>
      </c>
      <c r="E4" s="6" t="n">
        <v>2845</v>
      </c>
    </row>
    <row r="5">
      <c r="A5" s="4" t="inlineStr">
        <is>
          <t>Effective Income Tax Rate Reconciliation, Tax Contingency, Other, Percent</t>
        </is>
      </c>
      <c r="B5" s="4" t="inlineStr">
        <is>
          <t>(4.60%)</t>
        </is>
      </c>
      <c r="C5" s="4" t="inlineStr">
        <is>
          <t>9.10%</t>
        </is>
      </c>
      <c r="D5" s="4" t="inlineStr">
        <is>
          <t>(2.60%)</t>
        </is>
      </c>
      <c r="E5" s="4" t="inlineStr">
        <is>
          <t>8.60%</t>
        </is>
      </c>
    </row>
    <row r="6">
      <c r="A6" s="4" t="inlineStr">
        <is>
          <t>Merger Expenses</t>
        </is>
      </c>
      <c r="B6" s="6" t="n">
        <v>220</v>
      </c>
      <c r="C6" s="6" t="n">
        <v>0</v>
      </c>
      <c r="D6" s="6" t="n">
        <v>32430</v>
      </c>
      <c r="E6" s="6" t="n">
        <v>0</v>
      </c>
    </row>
    <row r="7">
      <c r="A7" s="4" t="inlineStr">
        <is>
          <t>South African Airways [Member] | Transactional [Member]</t>
        </is>
      </c>
    </row>
    <row r="8">
      <c r="A8" s="4" t="inlineStr">
        <is>
          <t>Asset Impairment Charges, net of Maintenance Revenue, Lease Rentals Received in Advance and Security Deposits</t>
        </is>
      </c>
      <c r="D8" s="5" t="n">
        <v>206744</v>
      </c>
    </row>
    <row r="9">
      <c r="A9" s="4" t="inlineStr">
        <is>
          <t>BERMUDA</t>
        </is>
      </c>
    </row>
    <row r="10">
      <c r="A10" s="4" t="inlineStr">
        <is>
          <t>Merger Expenses</t>
        </is>
      </c>
      <c r="D10" s="6" t="n">
        <v>323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Expense), Net [Abstract]</t>
        </is>
      </c>
    </row>
    <row r="4">
      <c r="A4" s="4" t="inlineStr">
        <is>
          <t>Interest on borrowings and other liabilities</t>
        </is>
      </c>
      <c r="B4" s="6" t="n">
        <v>53136</v>
      </c>
      <c r="C4" s="6" t="n">
        <v>63639</v>
      </c>
      <c r="D4" s="6" t="n">
        <v>111562</v>
      </c>
      <c r="E4" s="6" t="n">
        <v>123918</v>
      </c>
    </row>
    <row r="5">
      <c r="A5" s="4" t="inlineStr">
        <is>
          <t>Cash flow hedges reclassified into earnings</t>
        </is>
      </c>
      <c r="B5" s="5" t="n">
        <v>0</v>
      </c>
      <c r="C5" s="5" t="n">
        <v>0</v>
      </c>
      <c r="D5" s="5" t="n">
        <v>0</v>
      </c>
      <c r="E5" s="5" t="n">
        <v>184</v>
      </c>
    </row>
    <row r="6">
      <c r="A6" s="4" t="inlineStr">
        <is>
          <t>Amortization of deferred financing costs</t>
        </is>
      </c>
      <c r="B6" s="5" t="n">
        <v>3259</v>
      </c>
      <c r="C6" s="5" t="n">
        <v>3594</v>
      </c>
      <c r="D6" s="5" t="n">
        <v>6840</v>
      </c>
      <c r="E6" s="5" t="n">
        <v>6958</v>
      </c>
    </row>
    <row r="7">
      <c r="A7" s="4" t="inlineStr">
        <is>
          <t>Interest expense</t>
        </is>
      </c>
      <c r="B7" s="5" t="n">
        <v>56395</v>
      </c>
      <c r="C7" s="5" t="n">
        <v>67233</v>
      </c>
      <c r="D7" s="5" t="n">
        <v>118402</v>
      </c>
      <c r="E7" s="5" t="n">
        <v>131060</v>
      </c>
    </row>
    <row r="8">
      <c r="A8" s="4" t="inlineStr">
        <is>
          <t>Less: Interest income</t>
        </is>
      </c>
      <c r="B8" s="5" t="n">
        <v>-169</v>
      </c>
      <c r="C8" s="5" t="n">
        <v>-856</v>
      </c>
      <c r="D8" s="5" t="n">
        <v>-669</v>
      </c>
      <c r="E8" s="5" t="n">
        <v>-1220</v>
      </c>
    </row>
    <row r="9">
      <c r="A9" s="4" t="inlineStr">
        <is>
          <t>Interest, net</t>
        </is>
      </c>
      <c r="B9" s="6" t="n">
        <v>56226</v>
      </c>
      <c r="C9" s="6" t="n">
        <v>66377</v>
      </c>
      <c r="D9" s="6" t="n">
        <v>117733</v>
      </c>
      <c r="E9" s="6" t="n">
        <v>1298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Commitments and Contingencies (Details) $ in Thousands</t>
        </is>
      </c>
      <c r="B1" s="2" t="inlineStr">
        <is>
          <t>3 Months Ended</t>
        </is>
      </c>
      <c r="D1" s="2" t="inlineStr">
        <is>
          <t>6 Months Ended</t>
        </is>
      </c>
    </row>
    <row r="2">
      <c r="B2" s="2" t="inlineStr">
        <is>
          <t>Jun. 30, 2020USD ($)Aircraft</t>
        </is>
      </c>
      <c r="C2" s="2" t="inlineStr">
        <is>
          <t>Jun. 30, 2019USD ($)</t>
        </is>
      </c>
      <c r="D2" s="2" t="inlineStr">
        <is>
          <t>Jun. 30, 2020USD ($)Aircraft</t>
        </is>
      </c>
      <c r="E2" s="2" t="inlineStr">
        <is>
          <t>Jun. 30, 2019USD ($)</t>
        </is>
      </c>
      <c r="F2" s="2" t="inlineStr">
        <is>
          <t>Aug. 01, 2020USD ($)Aircraft</t>
        </is>
      </c>
    </row>
    <row r="3">
      <c r="A3" s="3" t="inlineStr">
        <is>
          <t>Types of Commercial Aircraft [Line Items]</t>
        </is>
      </c>
    </row>
    <row r="4">
      <c r="A4" s="4" t="inlineStr">
        <is>
          <t>Rent expense</t>
        </is>
      </c>
      <c r="B4" s="6" t="n">
        <v>398</v>
      </c>
      <c r="C4" s="6" t="n">
        <v>414</v>
      </c>
      <c r="D4" s="6" t="n">
        <v>796</v>
      </c>
      <c r="E4" s="6" t="n">
        <v>770</v>
      </c>
    </row>
    <row r="5">
      <c r="A5" s="3" t="inlineStr">
        <is>
          <t>Operating Leases, Future Minimum Payments Due, Fiscal Year Maturity [Abstract]</t>
        </is>
      </c>
    </row>
    <row r="6">
      <c r="A6" s="4" t="inlineStr">
        <is>
          <t>2019</t>
        </is>
      </c>
      <c r="B6" s="5" t="n">
        <v>924</v>
      </c>
      <c r="D6" s="5" t="n">
        <v>924</v>
      </c>
    </row>
    <row r="7">
      <c r="A7" s="4" t="inlineStr">
        <is>
          <t>2020</t>
        </is>
      </c>
      <c r="B7" s="5" t="n">
        <v>1892</v>
      </c>
      <c r="D7" s="5" t="n">
        <v>1892</v>
      </c>
    </row>
    <row r="8">
      <c r="A8" s="4" t="inlineStr">
        <is>
          <t>2021</t>
        </is>
      </c>
      <c r="B8" s="5" t="n">
        <v>1806</v>
      </c>
      <c r="D8" s="5" t="n">
        <v>1806</v>
      </c>
    </row>
    <row r="9">
      <c r="A9" s="4" t="inlineStr">
        <is>
          <t>2022</t>
        </is>
      </c>
      <c r="B9" s="5" t="n">
        <v>1696</v>
      </c>
      <c r="D9" s="5" t="n">
        <v>1696</v>
      </c>
    </row>
    <row r="10">
      <c r="A10" s="4" t="inlineStr">
        <is>
          <t>2023</t>
        </is>
      </c>
      <c r="B10" s="5" t="n">
        <v>1727</v>
      </c>
      <c r="D10" s="5" t="n">
        <v>1727</v>
      </c>
    </row>
    <row r="11">
      <c r="A11" s="4" t="inlineStr">
        <is>
          <t>Thereafter</t>
        </is>
      </c>
      <c r="B11" s="5" t="n">
        <v>6113</v>
      </c>
      <c r="D11" s="5" t="n">
        <v>6113</v>
      </c>
    </row>
    <row r="12">
      <c r="A12" s="4" t="inlineStr">
        <is>
          <t>Total</t>
        </is>
      </c>
      <c r="B12" s="6" t="n">
        <v>14158</v>
      </c>
      <c r="D12" s="6" t="n">
        <v>14158</v>
      </c>
    </row>
    <row r="13">
      <c r="A13" s="4" t="inlineStr">
        <is>
          <t>Committed to acquire aircraft | Aircraft</t>
        </is>
      </c>
      <c r="B13" s="5" t="n">
        <v>27</v>
      </c>
      <c r="D13" s="5" t="n">
        <v>27</v>
      </c>
    </row>
    <row r="14">
      <c r="A14" s="4" t="inlineStr">
        <is>
          <t>Commitment to acquire Embraer E-Jet E2 aircraft | Aircraft</t>
        </is>
      </c>
      <c r="D14" s="5" t="n">
        <v>25</v>
      </c>
    </row>
    <row r="15">
      <c r="A15" s="3" t="inlineStr">
        <is>
          <t>Purchase Obligation, Fiscal Year Maturity [Abstract]</t>
        </is>
      </c>
    </row>
    <row r="16">
      <c r="A16" s="4" t="inlineStr">
        <is>
          <t>Remainder of 2019</t>
        </is>
      </c>
      <c r="B16" s="6" t="n">
        <v>104611</v>
      </c>
      <c r="D16" s="6" t="n">
        <v>104611</v>
      </c>
    </row>
    <row r="17">
      <c r="A17" s="4" t="inlineStr">
        <is>
          <t>2020</t>
        </is>
      </c>
      <c r="B17" s="5" t="n">
        <v>352453</v>
      </c>
      <c r="D17" s="5" t="n">
        <v>352453</v>
      </c>
    </row>
    <row r="18">
      <c r="A18" s="4" t="inlineStr">
        <is>
          <t>2021</t>
        </is>
      </c>
      <c r="B18" s="5" t="n">
        <v>336473</v>
      </c>
      <c r="D18" s="5" t="n">
        <v>336473</v>
      </c>
    </row>
    <row r="19">
      <c r="A19" s="4" t="inlineStr">
        <is>
          <t>2022</t>
        </is>
      </c>
      <c r="B19" s="5" t="n">
        <v>155037</v>
      </c>
      <c r="D19" s="5" t="n">
        <v>155037</v>
      </c>
    </row>
    <row r="20">
      <c r="A20" s="4" t="inlineStr">
        <is>
          <t>Total</t>
        </is>
      </c>
      <c r="B20" s="5" t="n">
        <v>1022422</v>
      </c>
      <c r="D20" s="5" t="n">
        <v>1022422</v>
      </c>
    </row>
    <row r="21">
      <c r="A21" s="4" t="inlineStr">
        <is>
          <t>Purchase Obligation, Due in Fifth Year</t>
        </is>
      </c>
      <c r="B21" s="5" t="n">
        <v>73848</v>
      </c>
      <c r="D21" s="5" t="n">
        <v>73848</v>
      </c>
    </row>
    <row r="22">
      <c r="A22" s="4" t="inlineStr">
        <is>
          <t>Subsequent Event</t>
        </is>
      </c>
    </row>
    <row r="23">
      <c r="A23" s="3" t="inlineStr">
        <is>
          <t>Operating Leases, Future Minimum Payments Due, Fiscal Year Maturity [Abstract]</t>
        </is>
      </c>
    </row>
    <row r="24">
      <c r="A24" s="4" t="inlineStr">
        <is>
          <t>Committed to acquire aircraft | Aircraft</t>
        </is>
      </c>
      <c r="F24" s="5" t="n">
        <v>25</v>
      </c>
    </row>
    <row r="25">
      <c r="A25" s="3" t="inlineStr">
        <is>
          <t>Purchase Obligation, Fiscal Year Maturity [Abstract]</t>
        </is>
      </c>
    </row>
    <row r="26">
      <c r="A26" s="4" t="inlineStr">
        <is>
          <t>Cost of long-term aircraft purchase commitments with delivery deferral being negotiated</t>
        </is>
      </c>
      <c r="F26" s="6" t="n">
        <v>111302</v>
      </c>
    </row>
    <row r="27">
      <c r="A27" s="4" t="inlineStr">
        <is>
          <t>Unrecorded Unconditional Purchase Obligation</t>
        </is>
      </c>
      <c r="F27" s="6" t="n">
        <v>983922</v>
      </c>
    </row>
    <row r="28">
      <c r="A28" s="4" t="inlineStr">
        <is>
          <t>Pre-Delivery Payments</t>
        </is>
      </c>
    </row>
    <row r="29">
      <c r="A29" s="3" t="inlineStr">
        <is>
          <t>Purchase Obligation, Fiscal Year Maturity [Abstract]</t>
        </is>
      </c>
    </row>
    <row r="30">
      <c r="A30" s="4" t="inlineStr">
        <is>
          <t>Total</t>
        </is>
      </c>
      <c r="B30" s="6" t="n">
        <v>109855</v>
      </c>
      <c r="D30" s="6" t="n">
        <v>1098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Principal components of other assets</t>
        </is>
      </c>
    </row>
    <row r="3">
      <c r="A3" s="4" t="inlineStr">
        <is>
          <t>Deferred income tax asset</t>
        </is>
      </c>
      <c r="B3" s="6" t="n">
        <v>3159</v>
      </c>
      <c r="C3" s="6" t="n">
        <v>1007</v>
      </c>
    </row>
    <row r="4">
      <c r="A4" s="4" t="inlineStr">
        <is>
          <t>Lease incentives and lease premiums, net of amortization of $67,500 and $71,851, respectively</t>
        </is>
      </c>
      <c r="B4" s="5" t="n">
        <v>95976</v>
      </c>
      <c r="C4" s="5" t="n">
        <v>112923</v>
      </c>
    </row>
    <row r="5">
      <c r="A5" s="4" t="inlineStr">
        <is>
          <t>Disposal Group, Including Discontinued Operation, Property, Plant and Equipment</t>
        </is>
      </c>
      <c r="B5" s="5" t="n">
        <v>326</v>
      </c>
      <c r="C5" s="5" t="n">
        <v>333</v>
      </c>
    </row>
    <row r="6">
      <c r="A6" s="4" t="inlineStr">
        <is>
          <t>Deposit Assets</t>
        </is>
      </c>
      <c r="B6" s="5" t="n">
        <v>43286</v>
      </c>
      <c r="C6" s="5" t="n">
        <v>33754</v>
      </c>
    </row>
    <row r="7">
      <c r="A7" s="4" t="inlineStr">
        <is>
          <t>Operating Lease, Right-of-Use Asset</t>
        </is>
      </c>
      <c r="B7" s="5" t="n">
        <v>8783</v>
      </c>
      <c r="C7" s="5" t="n">
        <v>9329</v>
      </c>
    </row>
    <row r="8">
      <c r="A8" s="4" t="inlineStr">
        <is>
          <t>Deferred Rent Receivables, Net</t>
        </is>
      </c>
      <c r="B8" s="5" t="n">
        <v>41847</v>
      </c>
      <c r="C8" s="5" t="n">
        <v>5255</v>
      </c>
    </row>
    <row r="9">
      <c r="A9" s="4" t="inlineStr">
        <is>
          <t>Other assets</t>
        </is>
      </c>
      <c r="B9" s="5" t="n">
        <v>63670</v>
      </c>
      <c r="C9" s="5" t="n">
        <v>38608</v>
      </c>
    </row>
    <row r="10">
      <c r="A10" s="4" t="inlineStr">
        <is>
          <t>Total other assets</t>
        </is>
      </c>
      <c r="B10" s="5" t="n">
        <v>257047</v>
      </c>
      <c r="C10" s="5" t="n">
        <v>201209</v>
      </c>
    </row>
    <row r="11">
      <c r="A11" s="4" t="inlineStr">
        <is>
          <t>Amortization of lease incentives and lease premiums</t>
        </is>
      </c>
      <c r="B11" s="6" t="n">
        <v>67500</v>
      </c>
      <c r="C11" s="6" t="n">
        <v>71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0</t>
        </is>
      </c>
      <c r="C1" s="2" t="inlineStr">
        <is>
          <t>Dec. 31, 2019</t>
        </is>
      </c>
    </row>
    <row r="2">
      <c r="A2" s="3" t="inlineStr">
        <is>
          <t>Payables and Accruals [Abstract]</t>
        </is>
      </c>
    </row>
    <row r="3">
      <c r="A3" s="4" t="inlineStr">
        <is>
          <t>Accounts payable, accrued expenses and other liabilities</t>
        </is>
      </c>
      <c r="B3" s="6" t="n">
        <v>36409</v>
      </c>
      <c r="C3" s="6" t="n">
        <v>47228</v>
      </c>
    </row>
    <row r="4">
      <c r="A4" s="4" t="inlineStr">
        <is>
          <t>Deferred income tax liability</t>
        </is>
      </c>
      <c r="B4" s="5" t="n">
        <v>68340</v>
      </c>
      <c r="C4" s="5" t="n">
        <v>64674</v>
      </c>
    </row>
    <row r="5">
      <c r="A5" s="4" t="inlineStr">
        <is>
          <t>Accrued interest payable</t>
        </is>
      </c>
      <c r="B5" s="5" t="n">
        <v>39947</v>
      </c>
      <c r="C5" s="5" t="n">
        <v>44694</v>
      </c>
    </row>
    <row r="6">
      <c r="A6" s="4" t="inlineStr">
        <is>
          <t>Operating Lease, Liability</t>
        </is>
      </c>
      <c r="B6" s="5" t="n">
        <v>12017</v>
      </c>
      <c r="C6" s="5" t="n">
        <v>12800</v>
      </c>
    </row>
    <row r="7">
      <c r="A7" s="4" t="inlineStr">
        <is>
          <t>Lease discounts, net of amortization of $45,184 and $44,696, respectively</t>
        </is>
      </c>
      <c r="B7" s="5" t="n">
        <v>2072</v>
      </c>
      <c r="C7" s="5" t="n">
        <v>2718</v>
      </c>
    </row>
    <row r="8">
      <c r="A8" s="4" t="inlineStr">
        <is>
          <t>Total accounts payable, accrued expenses and other liabilities</t>
        </is>
      </c>
      <c r="B8" s="5" t="n">
        <v>158785</v>
      </c>
      <c r="C8" s="5" t="n">
        <v>172114</v>
      </c>
    </row>
    <row r="9">
      <c r="A9" s="4" t="inlineStr">
        <is>
          <t>Deferred Lease Income, Accumulated Amortization</t>
        </is>
      </c>
      <c r="B9" s="6" t="n">
        <v>45184</v>
      </c>
      <c r="C9" s="6" t="n">
        <v>44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Subsequent Event (Details) $ in Thousands</t>
        </is>
      </c>
      <c r="B1" s="2" t="inlineStr">
        <is>
          <t>2 Months Ended</t>
        </is>
      </c>
      <c r="C1" s="2" t="inlineStr">
        <is>
          <t>6 Months Ended</t>
        </is>
      </c>
    </row>
    <row r="2">
      <c r="B2" s="2" t="inlineStr">
        <is>
          <t>Sep. 30, 2020USD ($)</t>
        </is>
      </c>
      <c r="C2" s="2" t="inlineStr">
        <is>
          <t>Jun. 30, 2020AircraftLessee</t>
        </is>
      </c>
    </row>
    <row r="3">
      <c r="A3" s="3" t="inlineStr">
        <is>
          <t>Subsequent Event [Line Items]</t>
        </is>
      </c>
    </row>
    <row r="4">
      <c r="A4" s="4" t="inlineStr">
        <is>
          <t>Number Of Customers Entering Bankruptcy | Lessee</t>
        </is>
      </c>
      <c r="C4" s="5" t="n">
        <v>6</v>
      </c>
    </row>
    <row r="5">
      <c r="A5" s="4" t="inlineStr">
        <is>
          <t>Number of Aircrafts Leased to Bankrupt Customers | Aircraft</t>
        </is>
      </c>
      <c r="C5" s="5" t="n">
        <v>21</v>
      </c>
    </row>
    <row r="6">
      <c r="A6" s="4" t="inlineStr">
        <is>
          <t>Revolving Credit Facility | 2020 Mizuho Revolving Credit Facility [Member] | Line of Credit | Subsequent Event</t>
        </is>
      </c>
    </row>
    <row r="7">
      <c r="A7" s="3" t="inlineStr">
        <is>
          <t>Subsequent Event [Line Items]</t>
        </is>
      </c>
    </row>
    <row r="8">
      <c r="A8" s="4" t="inlineStr">
        <is>
          <t>Line of Credit Borrowing Capacity | $</t>
        </is>
      </c>
      <c r="B8" s="6" t="n">
        <v>150000</v>
      </c>
    </row>
    <row r="9">
      <c r="A9" s="4" t="inlineStr">
        <is>
          <t>Revolving Credit Facility | London Interbank Offered Rate (LIBOR) [Member] | 2020 Mizuho Revolving Credit Facility [Member] | Line of Credit | Subsequent Event</t>
        </is>
      </c>
    </row>
    <row r="10">
      <c r="A10" s="3" t="inlineStr">
        <is>
          <t>Subsequent Event [Line Items]</t>
        </is>
      </c>
    </row>
    <row r="11">
      <c r="A11" s="4" t="inlineStr">
        <is>
          <t>Debt Instrument, Basis Spread on Variable Rate</t>
        </is>
      </c>
      <c r="B11" s="4" t="inlineStr">
        <is>
          <t>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Statement of Cash Flows [Abstract]</t>
        </is>
      </c>
    </row>
    <row r="4">
      <c r="A4" s="4" t="inlineStr">
        <is>
          <t>Net income (loss)</t>
        </is>
      </c>
      <c r="B4" s="6" t="n">
        <v>-190977</v>
      </c>
      <c r="C4" s="6" t="n">
        <v>-225198</v>
      </c>
      <c r="D4" s="6" t="n">
        <v>65922</v>
      </c>
    </row>
    <row r="5">
      <c r="A5" s="3" t="inlineStr">
        <is>
          <t>Adjustments to reconcile net income (loss) to net cash and restricted cash provided by operating activities:</t>
        </is>
      </c>
    </row>
    <row r="6">
      <c r="A6" s="4" t="inlineStr">
        <is>
          <t>Depreciation</t>
        </is>
      </c>
      <c r="B6" s="5" t="n">
        <v>88117</v>
      </c>
      <c r="C6" s="5" t="n">
        <v>177822</v>
      </c>
      <c r="D6" s="5" t="n">
        <v>174313</v>
      </c>
    </row>
    <row r="7">
      <c r="A7" s="4" t="inlineStr">
        <is>
          <t>Amortization of deferred financing costs</t>
        </is>
      </c>
      <c r="C7" s="5" t="n">
        <v>6840</v>
      </c>
      <c r="D7" s="5" t="n">
        <v>6958</v>
      </c>
    </row>
    <row r="8">
      <c r="A8" s="4" t="inlineStr">
        <is>
          <t>Amortization of lease premiums, discounts and incentives</t>
        </is>
      </c>
      <c r="B8" s="5" t="n">
        <v>6404</v>
      </c>
      <c r="C8" s="5" t="n">
        <v>12100</v>
      </c>
      <c r="D8" s="5" t="n">
        <v>11056</v>
      </c>
    </row>
    <row r="9">
      <c r="A9" s="4" t="inlineStr">
        <is>
          <t>Deferred income taxes</t>
        </is>
      </c>
      <c r="C9" s="5" t="n">
        <v>1479</v>
      </c>
      <c r="D9" s="5" t="n">
        <v>7957</v>
      </c>
    </row>
    <row r="10">
      <c r="A10" s="4" t="inlineStr">
        <is>
          <t>Non-cash share-based payment expense</t>
        </is>
      </c>
      <c r="B10" s="5" t="n">
        <v>0</v>
      </c>
      <c r="C10" s="5" t="n">
        <v>38727</v>
      </c>
      <c r="D10" s="5" t="n">
        <v>5903</v>
      </c>
    </row>
    <row r="11">
      <c r="A11" s="4" t="inlineStr">
        <is>
          <t>Cash flow hedges reclassified into earnings</t>
        </is>
      </c>
      <c r="B11" s="5" t="n">
        <v>0</v>
      </c>
      <c r="C11" s="5" t="n">
        <v>0</v>
      </c>
      <c r="D11" s="5" t="n">
        <v>184</v>
      </c>
    </row>
    <row r="12">
      <c r="A12" s="4" t="inlineStr">
        <is>
          <t>Proceeds from Collection of Finance Receivables</t>
        </is>
      </c>
      <c r="C12" s="5" t="n">
        <v>11861</v>
      </c>
      <c r="D12" s="5" t="n">
        <v>10971</v>
      </c>
    </row>
    <row r="13">
      <c r="A13" s="4" t="inlineStr">
        <is>
          <t>Security deposits and maintenance payments included in earnings</t>
        </is>
      </c>
      <c r="C13" s="5" t="n">
        <v>-129349</v>
      </c>
      <c r="D13" s="5" t="n">
        <v>-24162</v>
      </c>
    </row>
    <row r="14">
      <c r="A14" s="4" t="inlineStr">
        <is>
          <t>Gain on sale of flight equipment</t>
        </is>
      </c>
      <c r="B14" s="5" t="n">
        <v>279</v>
      </c>
      <c r="C14" s="5" t="n">
        <v>-26770</v>
      </c>
      <c r="D14" s="5" t="n">
        <v>-12348</v>
      </c>
    </row>
    <row r="15">
      <c r="A15" s="4" t="inlineStr">
        <is>
          <t>Gain (Loss) on Extinguishment of Debt</t>
        </is>
      </c>
      <c r="B15" s="5" t="n">
        <v>-65</v>
      </c>
      <c r="C15" s="5" t="n">
        <v>-4020</v>
      </c>
      <c r="D15" s="5" t="n">
        <v>0</v>
      </c>
    </row>
    <row r="16">
      <c r="A16" s="4" t="inlineStr">
        <is>
          <t>Impairment of flight equipment</t>
        </is>
      </c>
      <c r="B16" s="5" t="n">
        <v>280088</v>
      </c>
      <c r="C16" s="5" t="n">
        <v>342745</v>
      </c>
      <c r="D16" s="5" t="n">
        <v>7404</v>
      </c>
    </row>
    <row r="17">
      <c r="A17" s="4" t="inlineStr">
        <is>
          <t>Provision for Loan and Lease Losses</t>
        </is>
      </c>
      <c r="B17" s="5" t="n">
        <v>1206</v>
      </c>
      <c r="C17" s="5" t="n">
        <v>4801</v>
      </c>
      <c r="D17" s="5" t="n">
        <v>0</v>
      </c>
    </row>
    <row r="18">
      <c r="A18" s="4" t="inlineStr">
        <is>
          <t>Other</t>
        </is>
      </c>
      <c r="C18" s="5" t="n">
        <v>-1300</v>
      </c>
      <c r="D18" s="5" t="n">
        <v>393</v>
      </c>
    </row>
    <row r="19">
      <c r="A19" s="3" t="inlineStr">
        <is>
          <t>Changes in certain assets and liabilities:</t>
        </is>
      </c>
    </row>
    <row r="20">
      <c r="A20" s="4" t="inlineStr">
        <is>
          <t>Accounts receivable</t>
        </is>
      </c>
      <c r="C20" s="5" t="n">
        <v>-54404</v>
      </c>
      <c r="D20" s="5" t="n">
        <v>-7899</v>
      </c>
    </row>
    <row r="21">
      <c r="A21" s="4" t="inlineStr">
        <is>
          <t>Other assets</t>
        </is>
      </c>
      <c r="C21" s="5" t="n">
        <v>-52990</v>
      </c>
      <c r="D21" s="5" t="n">
        <v>3582</v>
      </c>
    </row>
    <row r="22">
      <c r="A22" s="4" t="inlineStr">
        <is>
          <t>Accounts payable, accrued expenses and other liabilities</t>
        </is>
      </c>
      <c r="C22" s="5" t="n">
        <v>-13981</v>
      </c>
      <c r="D22" s="5" t="n">
        <v>-11619</v>
      </c>
    </row>
    <row r="23">
      <c r="A23" s="4" t="inlineStr">
        <is>
          <t>Lease rentals received in advance</t>
        </is>
      </c>
      <c r="C23" s="5" t="n">
        <v>-33064</v>
      </c>
      <c r="D23" s="5" t="n">
        <v>7181</v>
      </c>
    </row>
    <row r="24">
      <c r="A24" s="4" t="inlineStr">
        <is>
          <t>Net cash and restricted cash provided by operating activities</t>
        </is>
      </c>
      <c r="C24" s="5" t="n">
        <v>63339</v>
      </c>
      <c r="D24" s="5" t="n">
        <v>245612</v>
      </c>
    </row>
    <row r="25">
      <c r="A25" s="3" t="inlineStr">
        <is>
          <t>Cash flows from investing activities:</t>
        </is>
      </c>
    </row>
    <row r="26">
      <c r="A26" s="4" t="inlineStr">
        <is>
          <t>Acquisition and improvement of flight equipment</t>
        </is>
      </c>
      <c r="C26" s="5" t="n">
        <v>-52419</v>
      </c>
      <c r="D26" s="5" t="n">
        <v>-660723</v>
      </c>
    </row>
    <row r="27">
      <c r="A27" s="4" t="inlineStr">
        <is>
          <t>Proceeds from sale of flight equipment</t>
        </is>
      </c>
      <c r="C27" s="5" t="n">
        <v>155560</v>
      </c>
      <c r="D27" s="5" t="n">
        <v>56924</v>
      </c>
    </row>
    <row r="28">
      <c r="A28" s="4" t="inlineStr">
        <is>
          <t>Aircraft purchase deposits and progress payments, net of returned deposits and aircraft sales deposits</t>
        </is>
      </c>
      <c r="C28" s="5" t="n">
        <v>-10212</v>
      </c>
      <c r="D28" s="5" t="n">
        <v>18054</v>
      </c>
    </row>
    <row r="29">
      <c r="A29" s="4" t="inlineStr">
        <is>
          <t>Other</t>
        </is>
      </c>
      <c r="C29" s="5" t="n">
        <v>-508</v>
      </c>
      <c r="D29" s="5" t="n">
        <v>2241</v>
      </c>
    </row>
    <row r="30">
      <c r="A30" s="4" t="inlineStr">
        <is>
          <t>Net cash and restricted cash provided by (used in) investing activities</t>
        </is>
      </c>
      <c r="C30" s="5" t="n">
        <v>92421</v>
      </c>
      <c r="D30" s="5" t="n">
        <v>-591055</v>
      </c>
    </row>
    <row r="31">
      <c r="A31" s="3" t="inlineStr">
        <is>
          <t>Cash flows from financing activities:</t>
        </is>
      </c>
    </row>
    <row r="32">
      <c r="A32" s="4" t="inlineStr">
        <is>
          <t>Repurchase of shares</t>
        </is>
      </c>
      <c r="C32" s="5" t="n">
        <v>-27906</v>
      </c>
      <c r="D32" s="5" t="n">
        <v>-14288</v>
      </c>
    </row>
    <row r="33">
      <c r="A33" s="4" t="inlineStr">
        <is>
          <t>Proceeds from Contributions from Parent</t>
        </is>
      </c>
      <c r="C33" s="5" t="n">
        <v>25536</v>
      </c>
      <c r="D33" s="5" t="n">
        <v>0</v>
      </c>
    </row>
    <row r="34">
      <c r="A34" s="4" t="inlineStr">
        <is>
          <t>Proceeds from secured and unsecured debt financings</t>
        </is>
      </c>
      <c r="C34" s="5" t="n">
        <v>650000</v>
      </c>
      <c r="D34" s="5" t="n">
        <v>1841848</v>
      </c>
    </row>
    <row r="35">
      <c r="A35" s="4" t="inlineStr">
        <is>
          <t>Repayments of secured and unsecured debt financings</t>
        </is>
      </c>
      <c r="C35" s="5" t="n">
        <v>-608189</v>
      </c>
      <c r="D35" s="5" t="n">
        <v>-1105353</v>
      </c>
    </row>
    <row r="36">
      <c r="A36" s="4" t="inlineStr">
        <is>
          <t>Payment for Debt Extinguishment or Debt Prepayment Cost</t>
        </is>
      </c>
      <c r="C36" s="5" t="n">
        <v>2750</v>
      </c>
      <c r="D36" s="5" t="n">
        <v>0</v>
      </c>
    </row>
    <row r="37">
      <c r="A37" s="4" t="inlineStr">
        <is>
          <t>Deferred financing costs</t>
        </is>
      </c>
      <c r="C37" s="5" t="n">
        <v>0</v>
      </c>
      <c r="D37" s="5" t="n">
        <v>-12165</v>
      </c>
    </row>
    <row r="38">
      <c r="A38" s="4" t="inlineStr">
        <is>
          <t>Security deposits and maintenance payments received</t>
        </is>
      </c>
      <c r="C38" s="5" t="n">
        <v>49824</v>
      </c>
      <c r="D38" s="5" t="n">
        <v>92514</v>
      </c>
    </row>
    <row r="39">
      <c r="A39" s="4" t="inlineStr">
        <is>
          <t>Security deposits and maintenance payments returned</t>
        </is>
      </c>
      <c r="C39" s="5" t="n">
        <v>-49307</v>
      </c>
      <c r="D39" s="5" t="n">
        <v>-64788</v>
      </c>
    </row>
    <row r="40">
      <c r="A40" s="4" t="inlineStr">
        <is>
          <t>Dividends paid</t>
        </is>
      </c>
      <c r="C40" s="5" t="n">
        <v>-24025</v>
      </c>
      <c r="D40" s="5" t="n">
        <v>-45054</v>
      </c>
    </row>
    <row r="41">
      <c r="A41" s="4" t="inlineStr">
        <is>
          <t>Net cash and restricted cash provided by financing activities</t>
        </is>
      </c>
      <c r="C41" s="5" t="n">
        <v>13183</v>
      </c>
      <c r="D41" s="5" t="n">
        <v>692714</v>
      </c>
    </row>
    <row r="42">
      <c r="A42" s="4" t="inlineStr">
        <is>
          <t>Net increase in cash and restricted cash:</t>
        </is>
      </c>
      <c r="C42" s="5" t="n">
        <v>168943</v>
      </c>
      <c r="D42" s="5" t="n">
        <v>347271</v>
      </c>
    </row>
    <row r="43">
      <c r="A43" s="4" t="inlineStr">
        <is>
          <t>Cash and restricted cash at beginning of period</t>
        </is>
      </c>
      <c r="C43" s="5" t="n">
        <v>155443</v>
      </c>
      <c r="D43" s="5" t="n">
        <v>167853</v>
      </c>
    </row>
    <row r="44">
      <c r="A44" s="4" t="inlineStr">
        <is>
          <t>Cash and restricted cash at end of period</t>
        </is>
      </c>
      <c r="B44" s="5" t="n">
        <v>324386</v>
      </c>
      <c r="C44" s="5" t="n">
        <v>324386</v>
      </c>
      <c r="D44" s="5" t="n">
        <v>515124</v>
      </c>
    </row>
    <row r="45">
      <c r="A45" s="4" t="inlineStr">
        <is>
          <t>Unrestricted and restricted cash and cash equivalents</t>
        </is>
      </c>
      <c r="B45" s="6" t="n">
        <v>324386</v>
      </c>
      <c r="C45" s="5" t="n">
        <v>324386</v>
      </c>
      <c r="D45" s="5" t="n">
        <v>515124</v>
      </c>
    </row>
    <row r="46">
      <c r="A46" s="3" t="inlineStr">
        <is>
          <t>Supplemental disclosures of cash flow information:</t>
        </is>
      </c>
    </row>
    <row r="47">
      <c r="A47" s="4" t="inlineStr">
        <is>
          <t>Cash paid for interest</t>
        </is>
      </c>
      <c r="C47" s="5" t="n">
        <v>116546</v>
      </c>
      <c r="D47" s="5" t="n">
        <v>121523</v>
      </c>
    </row>
    <row r="48">
      <c r="A48" s="4" t="inlineStr">
        <is>
          <t>Cash paid for income taxes</t>
        </is>
      </c>
      <c r="C48" s="5" t="n">
        <v>144</v>
      </c>
      <c r="D48" s="5" t="n">
        <v>115</v>
      </c>
    </row>
    <row r="49">
      <c r="A49" s="3" t="inlineStr">
        <is>
          <t>Supplemental disclosures of non-cash investing activities:</t>
        </is>
      </c>
    </row>
    <row r="50">
      <c r="A50" s="4" t="inlineStr">
        <is>
          <t>Advance lease rentals, security deposits, maintenance payments, other liabilities and other assets assumed in asset acquisitions</t>
        </is>
      </c>
      <c r="C50" s="5" t="n">
        <v>37742</v>
      </c>
      <c r="D50" s="5" t="n">
        <v>35889</v>
      </c>
    </row>
    <row r="51">
      <c r="A51" s="4" t="inlineStr">
        <is>
          <t>Advance lease rentals, security deposits, maintenance payments, other liabilities and other assets settled in sale of flight equipment</t>
        </is>
      </c>
      <c r="C51" s="5" t="n">
        <v>16480</v>
      </c>
      <c r="D51" s="5" t="n">
        <v>10938</v>
      </c>
    </row>
    <row r="52">
      <c r="A52" s="4" t="inlineStr">
        <is>
          <t>Transfers from flight equipment held for lease to Net investment in leases and Other assets</t>
        </is>
      </c>
      <c r="C52" s="5" t="n">
        <v>28916</v>
      </c>
      <c r="D52" s="5" t="n">
        <v>59185</v>
      </c>
    </row>
    <row r="53">
      <c r="A53" s="4" t="inlineStr">
        <is>
          <t>Payments to Acquire Interest in Subsidiaries and Affiliates</t>
        </is>
      </c>
      <c r="C53" s="6" t="n">
        <v>0</v>
      </c>
      <c r="D53" s="6" t="n">
        <v>755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Label</t>
        </is>
      </c>
      <c r="B1" s="1" t="inlineStr">
        <is>
          <t>Element</t>
        </is>
      </c>
      <c r="C1" s="2" t="inlineStr">
        <is>
          <t>Value</t>
        </is>
      </c>
    </row>
    <row r="2">
      <c r="A2" s="4" t="inlineStr">
        <is>
          <t>Shares Canceled at Merger Date</t>
        </is>
      </c>
      <c r="B2" s="4" t="inlineStr">
        <is>
          <t>ayr_SharesCanceledatMergerDate</t>
        </is>
      </c>
      <c r="C2" s="5" t="n">
        <v>74960937</v>
      </c>
    </row>
    <row r="3">
      <c r="A3" s="4" t="inlineStr">
        <is>
          <t>Shares canceled at Merger Date, value</t>
        </is>
      </c>
      <c r="B3" s="4" t="inlineStr">
        <is>
          <t>ayr_SharescanceledatMergerDatevalue</t>
        </is>
      </c>
      <c r="C3" s="6" t="n">
        <v>0</v>
      </c>
    </row>
    <row r="4">
      <c r="A4" s="4" t="inlineStr">
        <is>
          <t>Additional Paid-in Capital [Member]</t>
        </is>
      </c>
    </row>
    <row r="5">
      <c r="A5" s="4" t="inlineStr">
        <is>
          <t>Payments for Unvested equity based instruments on Merger Date</t>
        </is>
      </c>
      <c r="B5" s="4" t="inlineStr">
        <is>
          <t>ayr_PaymentsforUnvestedequitybasedinstrumentsonMergerDate</t>
        </is>
      </c>
      <c r="C5" s="5" t="n">
        <v>25535000</v>
      </c>
    </row>
    <row r="6">
      <c r="A6" s="4" t="inlineStr">
        <is>
          <t>Shares canceled at Merger Date, value</t>
        </is>
      </c>
      <c r="B6" s="4" t="inlineStr">
        <is>
          <t>ayr_SharescanceledatMergerDatevalue</t>
        </is>
      </c>
      <c r="C6" s="5" t="n">
        <v>750000</v>
      </c>
    </row>
    <row r="7">
      <c r="A7" s="4" t="inlineStr">
        <is>
          <t>Common Stock [Member]</t>
        </is>
      </c>
    </row>
    <row r="8">
      <c r="A8" s="4" t="inlineStr">
        <is>
          <t>Payments for Unvested equity based instruments on Merger Date</t>
        </is>
      </c>
      <c r="B8" s="4" t="inlineStr">
        <is>
          <t>ayr_PaymentsforUnvestedequitybasedinstrumentsonMergerDate</t>
        </is>
      </c>
      <c r="C8" s="5" t="n">
        <v>1000</v>
      </c>
    </row>
    <row r="9">
      <c r="A9" s="4" t="inlineStr">
        <is>
          <t>Shares canceled at Merger Date, value</t>
        </is>
      </c>
      <c r="B9" s="4" t="inlineStr">
        <is>
          <t>ayr_SharescanceledatMergerDatevalue</t>
        </is>
      </c>
      <c r="C9" s="5" t="n">
        <v>-750000</v>
      </c>
    </row>
    <row r="10">
      <c r="A10" s="4" t="inlineStr">
        <is>
          <t>Cumulative Effect, Period Of Adoption, Adjusted Balance [Member]</t>
        </is>
      </c>
    </row>
    <row r="11">
      <c r="A11" s="4" t="inlineStr">
        <is>
          <t>Stockholders' Equity Attributable to Parent</t>
        </is>
      </c>
      <c r="B11" s="4" t="inlineStr">
        <is>
          <t>us-gaap_StockholdersEquity</t>
        </is>
      </c>
      <c r="C11" s="5" t="n">
        <v>-6210000</v>
      </c>
    </row>
    <row r="12">
      <c r="A12" s="4" t="inlineStr">
        <is>
          <t>Financing Receivable, Allowance for Credit Loss</t>
        </is>
      </c>
      <c r="B12" s="4" t="inlineStr">
        <is>
          <t>us-gaap_FinancingReceivableAllowanceForCreditLosses</t>
        </is>
      </c>
      <c r="C12" s="5" t="n">
        <v>6270000</v>
      </c>
    </row>
    <row r="13">
      <c r="A13" s="4" t="inlineStr">
        <is>
          <t>Cumulative Effect, Period Of Adoption, Adjusted Balance [Member] | Retained Earnings [Member]</t>
        </is>
      </c>
    </row>
    <row r="14">
      <c r="A14" s="4" t="inlineStr">
        <is>
          <t>Stockholders' Equity Attributable to Parent</t>
        </is>
      </c>
      <c r="B14" s="4" t="inlineStr">
        <is>
          <t>us-gaap_StockholdersEquity</t>
        </is>
      </c>
      <c r="C14" s="6" t="n">
        <v>-6210000</v>
      </c>
    </row>
    <row r="15">
      <c r="A15" s="4" t="inlineStr">
        <is>
          <t>Restricted Stock Awards [Member]</t>
        </is>
      </c>
    </row>
    <row r="16">
      <c r="A16" s="4" t="inlineStr">
        <is>
          <t>Number of non-vested equity instruments purchased on Merger Date</t>
        </is>
      </c>
      <c r="B16" s="4" t="inlineStr">
        <is>
          <t>ayr_NumberofnonvestedequityinstrumentspurchasedonMergerDate</t>
        </is>
      </c>
      <c r="C16" s="5" t="n">
        <v>101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t>
        </is>
      </c>
      <c r="D1" s="2" t="inlineStr">
        <is>
          <t>Additional Paid-in Capital [Member]</t>
        </is>
      </c>
      <c r="E1" s="2" t="inlineStr">
        <is>
          <t>Retained Earnings [Member]</t>
        </is>
      </c>
      <c r="F1" s="2" t="inlineStr">
        <is>
          <t>AOCI Attributable to Parent [Member]</t>
        </is>
      </c>
    </row>
    <row r="2">
      <c r="A2" s="4" t="inlineStr">
        <is>
          <t>Common Stock, Shares, Outstanding</t>
        </is>
      </c>
      <c r="C2" s="5" t="n">
        <v>75454511</v>
      </c>
    </row>
    <row r="3">
      <c r="A3" s="4" t="inlineStr">
        <is>
          <t>Stockholders' Equity Attributable to Parent</t>
        </is>
      </c>
      <c r="B3" s="6" t="n">
        <v>2008681</v>
      </c>
      <c r="C3" s="6" t="n">
        <v>754</v>
      </c>
      <c r="D3" s="6" t="n">
        <v>1468779</v>
      </c>
      <c r="E3" s="6" t="n">
        <v>539332</v>
      </c>
      <c r="F3" s="6" t="n">
        <v>-184</v>
      </c>
    </row>
    <row r="4">
      <c r="A4" s="4" t="inlineStr">
        <is>
          <t>Stock Issued During Period, Shares, New Issues</t>
        </is>
      </c>
      <c r="C4" s="5" t="n">
        <v>276923</v>
      </c>
    </row>
    <row r="5">
      <c r="A5" s="4" t="inlineStr">
        <is>
          <t>Stock Issued During Period, Value, New Issues</t>
        </is>
      </c>
      <c r="B5" s="5" t="n">
        <v>0</v>
      </c>
      <c r="C5" s="6" t="n">
        <v>3</v>
      </c>
      <c r="D5" s="5" t="n">
        <v>-3</v>
      </c>
    </row>
    <row r="6">
      <c r="A6" s="4" t="inlineStr">
        <is>
          <t>Stock Repurchased During Period, Shares</t>
        </is>
      </c>
      <c r="C6" s="5" t="n">
        <v>-653796</v>
      </c>
    </row>
    <row r="7">
      <c r="A7" s="4" t="inlineStr">
        <is>
          <t>Stock Repurchased During Period, Value</t>
        </is>
      </c>
      <c r="B7" s="5" t="n">
        <v>-11424</v>
      </c>
      <c r="C7" s="6" t="n">
        <v>-6</v>
      </c>
      <c r="D7" s="5" t="n">
        <v>-11418</v>
      </c>
    </row>
    <row r="8">
      <c r="A8" s="4" t="inlineStr">
        <is>
          <t>APIC, Share-based Payment Arrangement, Increase for Cost Recognition</t>
        </is>
      </c>
      <c r="B8" s="5" t="n">
        <v>2410</v>
      </c>
      <c r="D8" s="5" t="n">
        <v>2410</v>
      </c>
    </row>
    <row r="9">
      <c r="A9" s="4" t="inlineStr">
        <is>
          <t>APIC, Share-based Payment Arrangement, Restricted Stock Unit, Increase for Cost Recognition</t>
        </is>
      </c>
      <c r="D9" s="5" t="n">
        <v>796</v>
      </c>
    </row>
    <row r="10">
      <c r="A10" s="4" t="inlineStr">
        <is>
          <t>Dividends, Common Stock, Cash</t>
        </is>
      </c>
      <c r="B10" s="5" t="n">
        <v>-22518</v>
      </c>
      <c r="E10" s="5" t="n">
        <v>-22518</v>
      </c>
    </row>
    <row r="11">
      <c r="A11" s="4" t="inlineStr">
        <is>
          <t>Net income (loss)</t>
        </is>
      </c>
      <c r="B11" s="5" t="n">
        <v>34810</v>
      </c>
      <c r="E11" s="5" t="n">
        <v>34810</v>
      </c>
    </row>
    <row r="12">
      <c r="A12" s="4" t="inlineStr">
        <is>
          <t>Net derivative loss reclassified into earnings</t>
        </is>
      </c>
      <c r="B12" s="5" t="n">
        <v>184</v>
      </c>
      <c r="F12" s="5" t="n">
        <v>-184</v>
      </c>
    </row>
    <row r="13">
      <c r="A13" s="4" t="inlineStr">
        <is>
          <t>Proceeds from Contributions from Parent</t>
        </is>
      </c>
      <c r="B13" s="5" t="n">
        <v>0</v>
      </c>
    </row>
    <row r="14">
      <c r="A14" s="4" t="inlineStr">
        <is>
          <t>Net income (loss)</t>
        </is>
      </c>
      <c r="B14" s="5" t="n">
        <v>65922</v>
      </c>
    </row>
    <row r="15">
      <c r="A15" s="4" t="inlineStr">
        <is>
          <t>Net derivative loss reclassified into earnings</t>
        </is>
      </c>
      <c r="B15" s="5" t="n">
        <v>184</v>
      </c>
    </row>
    <row r="16">
      <c r="A16" s="4" t="inlineStr">
        <is>
          <t>Common Stock, Shares, Outstanding</t>
        </is>
      </c>
      <c r="C16" s="5" t="n">
        <v>75077638</v>
      </c>
    </row>
    <row r="17">
      <c r="A17" s="4" t="inlineStr">
        <is>
          <t>Stockholders' Equity Attributable to Parent</t>
        </is>
      </c>
      <c r="B17" s="5" t="n">
        <v>2012939</v>
      </c>
      <c r="C17" s="6" t="n">
        <v>751</v>
      </c>
      <c r="D17" s="5" t="n">
        <v>1460564</v>
      </c>
      <c r="E17" s="5" t="n">
        <v>551624</v>
      </c>
      <c r="F17" s="5" t="n">
        <v>0</v>
      </c>
    </row>
    <row r="18">
      <c r="A18" s="4" t="inlineStr">
        <is>
          <t>Stock Issued During Period, Shares, New Issues</t>
        </is>
      </c>
      <c r="C18" s="5" t="n">
        <v>35000</v>
      </c>
    </row>
    <row r="19">
      <c r="A19" s="4" t="inlineStr">
        <is>
          <t>Stock Issued During Period, Value, New Issues</t>
        </is>
      </c>
      <c r="B19" s="5" t="n">
        <v>0</v>
      </c>
      <c r="C19" s="6" t="n">
        <v>0</v>
      </c>
      <c r="D19" s="5" t="n">
        <v>0</v>
      </c>
    </row>
    <row r="20">
      <c r="A20" s="4" t="inlineStr">
        <is>
          <t>Stock Repurchased During Period, Shares</t>
        </is>
      </c>
      <c r="C20" s="5" t="n">
        <v>-129524</v>
      </c>
    </row>
    <row r="21">
      <c r="A21" s="4" t="inlineStr">
        <is>
          <t>Stock Repurchased During Period, Value</t>
        </is>
      </c>
      <c r="B21" s="5" t="n">
        <v>-2864</v>
      </c>
      <c r="C21" s="6" t="n">
        <v>-1</v>
      </c>
      <c r="D21" s="5" t="n">
        <v>-2863</v>
      </c>
    </row>
    <row r="22">
      <c r="A22" s="4" t="inlineStr">
        <is>
          <t>APIC, Share-based Payment Arrangement, Increase for Cost Recognition</t>
        </is>
      </c>
      <c r="B22" s="5" t="n">
        <v>2833</v>
      </c>
      <c r="D22" s="5" t="n">
        <v>2833</v>
      </c>
    </row>
    <row r="23">
      <c r="A23" s="4" t="inlineStr">
        <is>
          <t>Dividends, Common Stock, Cash</t>
        </is>
      </c>
      <c r="B23" s="5" t="n">
        <v>-22536</v>
      </c>
      <c r="E23" s="5" t="n">
        <v>-22536</v>
      </c>
    </row>
    <row r="24">
      <c r="A24" s="4" t="inlineStr">
        <is>
          <t>Net income (loss)</t>
        </is>
      </c>
      <c r="B24" s="5" t="n">
        <v>31112</v>
      </c>
      <c r="E24" s="5" t="n">
        <v>31112</v>
      </c>
    </row>
    <row r="25">
      <c r="A25" s="4" t="inlineStr">
        <is>
          <t>Net derivative loss reclassified into earnings</t>
        </is>
      </c>
      <c r="B25" s="5" t="n">
        <v>0</v>
      </c>
    </row>
    <row r="26">
      <c r="A26" s="4" t="inlineStr">
        <is>
          <t>Common Stock, Shares, Outstanding</t>
        </is>
      </c>
      <c r="C26" s="5" t="n">
        <v>74983114</v>
      </c>
    </row>
    <row r="27">
      <c r="A27" s="4" t="inlineStr">
        <is>
          <t>Stockholders' Equity Attributable to Parent</t>
        </is>
      </c>
      <c r="B27" s="6" t="n">
        <v>2021484</v>
      </c>
      <c r="C27" s="6" t="n">
        <v>750</v>
      </c>
      <c r="D27" s="5" t="n">
        <v>1460534</v>
      </c>
      <c r="E27" s="5" t="n">
        <v>560200</v>
      </c>
      <c r="F27" s="5" t="n">
        <v>0</v>
      </c>
    </row>
    <row r="28">
      <c r="A28" s="4" t="inlineStr">
        <is>
          <t>Common Stock, Shares, Outstanding</t>
        </is>
      </c>
      <c r="B28" s="5" t="n">
        <v>75122129</v>
      </c>
      <c r="C28" s="5" t="n">
        <v>75122129</v>
      </c>
    </row>
    <row r="29">
      <c r="A29" s="4" t="inlineStr">
        <is>
          <t>Stockholders' Equity Attributable to Parent</t>
        </is>
      </c>
      <c r="B29" s="6" t="n">
        <v>2052684</v>
      </c>
      <c r="C29" s="6" t="n">
        <v>751</v>
      </c>
      <c r="D29" s="5" t="n">
        <v>1446664</v>
      </c>
      <c r="E29" s="5" t="n">
        <v>605269</v>
      </c>
      <c r="F29" s="5" t="n">
        <v>0</v>
      </c>
    </row>
    <row r="30">
      <c r="A30" s="4" t="inlineStr">
        <is>
          <t>Proceeds from Contributions from Parent</t>
        </is>
      </c>
      <c r="B30" s="5" t="n">
        <v>25536</v>
      </c>
      <c r="D30" s="5" t="n">
        <v>25536</v>
      </c>
    </row>
    <row r="31">
      <c r="A31" s="4" t="inlineStr">
        <is>
          <t>Stock Issued During Period, Shares, New Issues</t>
        </is>
      </c>
      <c r="C31" s="5" t="n">
        <v>28568</v>
      </c>
    </row>
    <row r="32">
      <c r="A32" s="4" t="inlineStr">
        <is>
          <t>Stock Issued During Period, Value, New Issues</t>
        </is>
      </c>
      <c r="B32" s="5" t="n">
        <v>0</v>
      </c>
      <c r="C32" s="6" t="n">
        <v>1</v>
      </c>
      <c r="D32" s="5" t="n">
        <v>-1</v>
      </c>
    </row>
    <row r="33">
      <c r="A33" s="4" t="inlineStr">
        <is>
          <t>Stock Repurchased During Period, Shares</t>
        </is>
      </c>
      <c r="C33" s="5" t="n">
        <v>-73903</v>
      </c>
    </row>
    <row r="34">
      <c r="A34" s="4" t="inlineStr">
        <is>
          <t>Stock Repurchased During Period, Value</t>
        </is>
      </c>
      <c r="B34" s="5" t="n">
        <v>-2370</v>
      </c>
      <c r="C34" s="6" t="n">
        <v>-1</v>
      </c>
      <c r="D34" s="5" t="n">
        <v>-2369</v>
      </c>
    </row>
    <row r="35">
      <c r="A35" s="4" t="inlineStr">
        <is>
          <t>APIC, Share-based Payment Arrangement, Increase for Cost Recognition</t>
        </is>
      </c>
      <c r="B35" s="5" t="n">
        <v>38727</v>
      </c>
      <c r="D35" s="5" t="n">
        <v>38727</v>
      </c>
    </row>
    <row r="36">
      <c r="A36" s="4" t="inlineStr">
        <is>
          <t>APIC, Share-based Payment Arrangement, Restricted Stock Unit, Increase for Cost Recognition</t>
        </is>
      </c>
      <c r="B36" s="5" t="n">
        <v>2005</v>
      </c>
      <c r="D36" s="5" t="n">
        <v>2005</v>
      </c>
    </row>
    <row r="37">
      <c r="A37" s="4" t="inlineStr">
        <is>
          <t>Dividends, Common Stock, Cash</t>
        </is>
      </c>
      <c r="B37" s="5" t="n">
        <v>-24025</v>
      </c>
      <c r="E37" s="5" t="n">
        <v>-24025</v>
      </c>
    </row>
    <row r="38">
      <c r="A38" s="4" t="inlineStr">
        <is>
          <t>Net income (loss)</t>
        </is>
      </c>
      <c r="B38" s="5" t="n">
        <v>-34221</v>
      </c>
      <c r="E38" s="5" t="n">
        <v>-34221</v>
      </c>
    </row>
    <row r="39">
      <c r="A39" s="4" t="inlineStr">
        <is>
          <t>Proceeds from Contributions from Parent</t>
        </is>
      </c>
      <c r="B39" s="5" t="n">
        <v>25536</v>
      </c>
    </row>
    <row r="40">
      <c r="A40" s="4" t="inlineStr">
        <is>
          <t>Net income (loss)</t>
        </is>
      </c>
      <c r="B40" s="5" t="n">
        <v>-225198</v>
      </c>
    </row>
    <row r="41">
      <c r="A41" s="4" t="inlineStr">
        <is>
          <t>Net derivative loss reclassified into earnings</t>
        </is>
      </c>
      <c r="B41" s="6" t="n">
        <v>0</v>
      </c>
    </row>
    <row r="42">
      <c r="A42" s="4" t="inlineStr">
        <is>
          <t>Common Stock, Shares, Outstanding</t>
        </is>
      </c>
      <c r="B42" s="5" t="n">
        <v>14048</v>
      </c>
      <c r="C42" s="5" t="n">
        <v>14048</v>
      </c>
    </row>
    <row r="43">
      <c r="A43" s="4" t="inlineStr">
        <is>
          <t>Stockholders' Equity Attributable to Parent</t>
        </is>
      </c>
      <c r="B43" s="6" t="n">
        <v>2026590</v>
      </c>
      <c r="C43" s="6" t="n">
        <v>0</v>
      </c>
      <c r="D43" s="5" t="n">
        <v>1485777</v>
      </c>
      <c r="E43" s="5" t="n">
        <v>540813</v>
      </c>
      <c r="F43" s="5" t="n">
        <v>0</v>
      </c>
    </row>
    <row r="44">
      <c r="A44" s="4" t="inlineStr">
        <is>
          <t>Net income (loss)</t>
        </is>
      </c>
      <c r="B44" s="5" t="n">
        <v>-190977</v>
      </c>
      <c r="E44" s="5" t="n">
        <v>-190977</v>
      </c>
    </row>
    <row r="45">
      <c r="A45" s="4" t="inlineStr">
        <is>
          <t>Net derivative loss reclassified into earnings</t>
        </is>
      </c>
      <c r="B45" s="6" t="n">
        <v>0</v>
      </c>
    </row>
    <row r="46">
      <c r="A46" s="4" t="inlineStr">
        <is>
          <t>Common Stock, Shares, Outstanding</t>
        </is>
      </c>
      <c r="B46" s="5" t="n">
        <v>14048</v>
      </c>
      <c r="C46" s="5" t="n">
        <v>14048</v>
      </c>
    </row>
    <row r="47">
      <c r="A47" s="4" t="inlineStr">
        <is>
          <t>Stockholders' Equity Attributable to Parent</t>
        </is>
      </c>
      <c r="B47" s="6" t="n">
        <v>1835613</v>
      </c>
      <c r="C47" s="6" t="n">
        <v>0</v>
      </c>
      <c r="D47" s="6" t="n">
        <v>1485777</v>
      </c>
      <c r="E47" s="6" t="n">
        <v>349836</v>
      </c>
      <c r="F4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and Significant Accounting Policies [Text Block]</t>
        </is>
      </c>
      <c r="B4" s="4" t="inlineStr">
        <is>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On March 27, 2020, the Company successfully completed its merger (the “Merger”) and is now controlled by affiliates of Marubeni Corporation and Mizuho Leasing Company, Limited (“Mizuho Leasing”).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December 31, 2019 . Effective January 1, 2020, the Company adopted Financial Accounting Standards Board (“FASB”) Accounting Standards Codification (“ASC”) 326, Financial Instruments - Credit Losses (“ASC 326”). The standard applies to entities holding financial assets and net investments in leases that are not accounted for at fair value through net income. The standard affect loans, debt securities, trade receivables, net investments in leases, off-balance-sheet credit exposures, reinsurance receivables, and other financial assets not excluded from the scope that have the contractual right to receive cash. Net investment in leases comprised the Company’s financial asset principally affected by the standard. Operating lease receivables are not within the scope of ASC 326. Upon the Company’s adoption of ASC 326, our net investment in leases was recorded in the consolidated financial statements net of an allowance for credit losses. This allowance for credit losses reflects the Company’s estimate of lessee default probabilities and loss given default percentages. The estimate of expected credit losses considers relevant information about past events, current conditions, and reasonable and supportable forecasts that affect the collectability of reported amounts. Our allowance also considers the potential loss due to non-credit risk related to unguaranteed residual values. We adopted the standard using the “modified retrospective” approach with a January 1, 2020 adjustment to the opening balance of retained earnings. The adoption of the standard did not have a material impact on our consolidated financial statements or related disclosures. Effective January 1, 2020, the Company adopted, the FASB Accounting Standard Update (“ASU”) No. 2018-13, Fair Value Measurement (Topic 820), Disclosure Framework-Changes to the Disclosure Requirements for Fair Value Measurement . The standard modifies certain disclosure requirements for fair value measurements as part of its disclosure framework project. The adoption of the standard did not have a material impact on our consolidated financial statements or related disclosures. Effective January 1, 2020, the Company adopted the FASB ASU No. 2018-15, Intangibles-Goodwill and Other- 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adoption of the standard did not have a material impact on our consolidated financial statements or related disclosures. Effective January 1, 2020, the Company adopted the FASB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adoption of the standard did not have a material impact on our consolidated financial statements or related disclosures. The Company’s management has reviewed and evaluated all events or transactions for potential recognition and/or disclosure subsequent to the balance sheet date of June 30, 2020 , through the date on which the consolidated financial statements included in this Form 10-Q were issued. 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n our consolidated balance sheet.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The COVID-19 virus has had an unprecedented negative impact on the global economy, and in particular on the aviation sector. There has been a dramatic slowdown in air traffic, with many markets in near complete shutdown. According to the International Air Transport Association (“IATA”), as of mid-June 2020, air travel is down to approximately 30%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the COVID-19 viru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August 1, 2020 , we have agreed to defer approximately $99,000 in near-term lease payments, including $61,209 that appear in our Consolidated Balance Sheet as components of Accounts receivable, Net investment in leases, or Other assets as of June 30, 2020 . This represents approximately 12% of Lease rental and Direct financing and sales-type lease revenues for the twelve months ended June 30, 2020. Deferrals have been agreed to with 40 airlines, representing 50% of our customer base, and for an average deferral of four months of lease rentals. In a limited number of situations, we have agreed to broader restructurings of contractual terms, for example obtaining better security packages, term extensions, or other valuable considerations in exchange for short-term economic concessions. I f air traffic remains depressed over an extended period and if our customers are unable to obtain sufficient funds from private, governmental or other sources, we may need to grant additional deferrals to our customers or extend the periods of repayment for deferrals we have already made. We may ultimately not be able to collect all the amounts we have deferred. As of August 1, 2020 , six of our customers entered judicial insolvency proceedings. We lease 21 aircraft to these customers, which comprise 12% of our net book value of flight equipment (including Flight equipment held for lease and Net investment in leases, or “net book value”) and 11% of our Lease rental revenue as of and for the twelve months ended June 30, 2020. One of these is LATAM, our second largest customer, which represents 7% of our net book value of flight equipment and 7% of our Lease rental revenue as of and for the twelve months ended June 30, 2020 . As of August 1, 2020 , only one aircraft lease has been rejected in the various proceedings, but that number may increase as the judicial processes advance. Based on historic experience, the judicial process can take anywhere from twelve months up to eighteen months to be resolved. We are actively engaged in the various judicial procedures to protect our economic interests. As a result of these proceedings, the recognition of lease rental revenue for certain customers may be done on a cash basis of accounting rather than the accrual method depending on the customers lease security arrangements. 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We are closely monitoring the impact of the COVID-19 virus on our customers, air traffic, lease rental rates, and aircraft valuations, and will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s. 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in the consolidated financial statements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in our Consolidated Statements of Income (Loss) to adjust the allowance for changes to management’s estimate of expected credit losses. Recent Accounting Pronouncements In March 2020, the FASB issued ASU No. 2020-04, Reference Rate Reform (Topic 848), Facilitation of the Effects of Reference Rate Reform on Financial Reporting .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for this interim period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COVID-19 pandemic. The Company has elected not to apply the lease modification guidance in ASC 842 for such lease concessions – see “Lease Revenue Recognition”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June 30, 2020 and December 31, 2019 that we measured at fair value on a recurring basis by level within the fair value hierarchy. Assets measured at fair value are classified in their entirety based on the lowest level of input that is significant to their fair value measurement. Fair Value Measurements at June 30, 2020 Using Fair Value Hierarchy Fair Value as of June 30, 2020 Quoted Prices in Active Markets for Identical Assets (Level 1) Significant Other Observable Inputs (Level 2) Significant Unobservable Inputs (Level 3) Valuation Technique Assets: Cash and cash equivalents $ 319,032 $ 319,032 $ — $ — Market Restricted cash and cash equivalents 5,354 5,354 — — Market Derivative assets 2 — 2 — Market Total $ 324,388 $ 324,386 $ 2 $ — Fair Value Measurements at December 31, 2019 Using Fair Value Hierarchy Fair Value as of December 31, 2019 Quoted Prices in Active Markets for Identical Assets (Level 1) Significant Other Observable Inputs (Level 2) Significant Unobservable Inputs (Level 3) Valuation Technique Assets: Cash and cash equivalents $ 140,882 $ 140,882 $ — $ — Market Restricted cash and cash equivalents 14,561 14,561 — — Market Derivative assets 115 — 115 — Market Total $ 155,558 $ 155,443 $ 115 $ — Our cash and cash equivalents, along with our restricted cash and cash equivalents balances, consist largely of money market securities that are highly liquid and easily tradable. These securities are valued using inputs observable in active markets for identical securities and are therefore classified as Level 1 within our fair value hierarchy. Our interest rate derivative included in Level 2 consists of a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three and six months ended June 30, 2020 and the year ended December 31, 2019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ircumstances indicate the fair value is less than its carrying value and the decline is other-than-temporary. Aircraft Valuation During the six months ended June 30, 2020, the Company recorded impairment charges related to twenty aircraft due to scheduled lease expirations, early lease terminations, lessee defaults and/or protective filings, or as a result of our annual recoverability assessment conducted during the second quarter of 2020. These twenty aircraft were comprised of eleven narrow-body and nine wide-body aircraft. The Company recorded impairment charges totaling $342,745 and recognized $136,236 of maintenance reserves, security deposits and lease rentals received in advance into revenue during the six months ended June 30, 2020 – refer to the sections below for additional details. Transactional Impairments In February 2020, the Company initiated a process to accept the redelivery of four wide-body aircraft prior to their scheduled lease expirations due to a lessee default. As a result, the Company recorded impairment charges of $62,657 and recognized $38,804 of maintenance revenue, $8,740 of security deposits, and $5,863 of lease rentals received in advance into revenue during the first quarter of 2020. During the second quarter, the Company recorded impairment charges totaling $77,298 related to eleven aircraft due to the scheduled lease expirations of one narrow-body aircraft and one wide-body aircraft, as well as the early terminations of nine narrow-body aircraft. The Company recognized $69,995 of maintenance revenue and $12,834 of security deposits into revenue related to these eleven aircraft during the second quarter of 2020. During the second quarter, six of our customers filed for bankruptcy protection. As a result, the Company reviewed the related aircraft for recoverability and recorded impairment charges of $159,750 during the second quarter of 2020 related to three wide-body aircraft. Annual Recoverability Assessment We completed our annual recoverability assessment of our aircraft in the second quarter of 2020. In addition to the transactional impairments discussed above, we recorded impairment charges totaling $43,040 related to one narrow-body and one wide-body aircraft as a result of our annual recoverability assessment. Although we have completed our annual recoverability assessment, we will continue to monitor the developments of the COVID-19 virus throughout the remainder of the year. We will closely monitor the impact of the virus on our customers, air traffic, lease rental rates, and aircraft valuations, and will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s.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June 30, 2020 and December 31, 2019 were as follows: June 30, 2020 December 31, 2019 Carrying Amount of Liability Fair Value of Liability Carrying Amount of Liability Fair Value of Liability Credit Facilities $ 650,000 $ 636,118 $ 150,000 $ 150,000 Unsecured Term Loan 215,000 208,985 215,000 215,000 ECA Financings 45,443 47,660 147,644 150,805 Bank Financings 937,605 935,547 993,593 1,010,482 Senior Notes 3,300,000 3,193,612 3,600,000 3,787,268 All our financial instruments are classified as Level 2 with the exception of our Senior Notes, which are classified as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29:39Z</dcterms:created>
  <dcterms:modified xmlns:dcterms="http://purl.org/dc/terms/" xmlns:xsi="http://www.w3.org/2001/XMLSchema-instance" xsi:type="dcterms:W3CDTF">2020-08-03T17:29:39Z</dcterms:modified>
</cp:coreProperties>
</file>